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sheetId="7" r:id="rId7"/>
    <s:sheet name="Accounting Policies" sheetId="8" r:id="rId8"/>
    <s:sheet name="Accounts Receivable" sheetId="9" r:id="rId9"/>
    <s:sheet name="Inventories" sheetId="10" r:id="rId10"/>
    <s:sheet name="Property, Plant, and Equipment" sheetId="11" r:id="rId11"/>
    <s:sheet name="Income Taxes" sheetId="12" r:id="rId12"/>
    <s:sheet name="Accrued Liabilities" sheetId="13" r:id="rId13"/>
    <s:sheet name="Stockholders' Equity" sheetId="14" r:id="rId14"/>
    <s:sheet name="Retirement Plan" sheetId="15" r:id="rId15"/>
    <s:sheet name="(Loss) Income per Share" sheetId="16" r:id="rId16"/>
    <s:sheet name="Stock Based Compensation" sheetId="17" r:id="rId17"/>
    <s:sheet name="Commitments and Contingencies" sheetId="18" r:id="rId18"/>
    <s:sheet name="Related Party Transactions" sheetId="19" r:id="rId19"/>
    <s:sheet name="Geographic and Segment Informat" sheetId="20" r:id="rId20"/>
    <s:sheet name="Debt" sheetId="21" r:id="rId21"/>
    <s:sheet name="Subsequent Event" sheetId="22" r:id="rId22"/>
    <s:sheet name="Accounting Policies (Policies)" sheetId="23" r:id="rId23"/>
    <s:sheet name="Accounts Receivables (Tables)" sheetId="24" r:id="rId24"/>
    <s:sheet name="Inventories (Tables)" sheetId="25" r:id="rId25"/>
    <s:sheet name="Property, Plant and Equipment (" sheetId="26" r:id="rId26"/>
    <s:sheet name="Income Taxes (Tables)" sheetId="27" r:id="rId27"/>
    <s:sheet name="Accrued Liabilities (Tables)" sheetId="28" r:id="rId28"/>
    <s:sheet name="Stockholders' Equity (Tables)" sheetId="29" r:id="rId29"/>
    <s:sheet name="(Loss) Income per Share (Tables" sheetId="30" r:id="rId30"/>
    <s:sheet name="Stock Based Compensation (Table" sheetId="31" r:id="rId31"/>
    <s:sheet name="Geographic and Segment Inform32" sheetId="32" r:id="rId32"/>
    <s:sheet name="Nature of Operations (Details N" sheetId="33" r:id="rId33"/>
    <s:sheet name="Accounting Policies (Details Na" sheetId="34" r:id="rId34"/>
    <s:sheet name="Accounting Policies (Details)" sheetId="35" r:id="rId35"/>
    <s:sheet name="Accounts Receivable (Details)" sheetId="36" r:id="rId36"/>
    <s:sheet name="Inventories (Details)" sheetId="37" r:id="rId37"/>
    <s:sheet name="Property, Plant and Equipment38" sheetId="38" r:id="rId38"/>
    <s:sheet name="Property, Plant and Equipment39" sheetId="39" r:id="rId39"/>
    <s:sheet name="Income Taxes (Details Narrative" sheetId="40" r:id="rId40"/>
    <s:sheet name="Income Taxes (Details)" sheetId="41" r:id="rId41"/>
    <s:sheet name="Income Taxes (Details 1)" sheetId="42" r:id="rId42"/>
    <s:sheet name="Income Taxes (Details 2)" sheetId="43" r:id="rId43"/>
    <s:sheet name="Income Taxes (Details 3)" sheetId="44" r:id="rId44"/>
    <s:sheet name="Income Taxes (Details 4)" sheetId="45" r:id="rId45"/>
    <s:sheet name="Accrued Liabilities (Details)" sheetId="46" r:id="rId46"/>
    <s:sheet name="Stockholders' Equity (Details N" sheetId="47" r:id="rId47"/>
    <s:sheet name="Stockholders' Equity (Details)" sheetId="48" r:id="rId48"/>
    <s:sheet name="Retirement Plan (Details Narrat" sheetId="49" r:id="rId49"/>
    <s:sheet name="(Loss) Income per Share (Detail" sheetId="50" r:id="rId50"/>
    <s:sheet name="(Loss) Income per Share (Deta51" sheetId="51" r:id="rId51"/>
    <s:sheet name="Stock Based Compensation (Detai" sheetId="52" r:id="rId52"/>
    <s:sheet name="Stock Based Compensation (Det53" sheetId="53" r:id="rId53"/>
    <s:sheet name="Stock Based Compensation (Det54" sheetId="54" r:id="rId54"/>
    <s:sheet name="Stock Based Compensation (Det55" sheetId="55" r:id="rId55"/>
    <s:sheet name="Stock Based Compensation (Det56" sheetId="56" r:id="rId56"/>
    <s:sheet name="Stock Based Compensation (Det57" sheetId="57" r:id="rId57"/>
    <s:sheet name="Commitments and Contingencies (" sheetId="58" r:id="rId58"/>
    <s:sheet name="Related Party Transactions (Det" sheetId="59" r:id="rId59"/>
    <s:sheet name="Geographic and Segment Inform60" sheetId="60" r:id="rId60"/>
    <s:sheet name="Geographic and Segment Inform61" sheetId="61" r:id="rId61"/>
    <s:sheet name="Debt (Details Narrative)" sheetId="62" r:id="rId62"/>
  </s:sheets>
  <s:definedNames/>
  <s:calcPr calcId="124519" calcMode="auto" fullCalcOnLoad="1"/>
</s:workbook>
</file>

<file path=xl/sharedStrings.xml><?xml version="1.0" encoding="utf-8"?>
<sst xmlns="http://schemas.openxmlformats.org/spreadsheetml/2006/main" uniqueCount="538">
  <si>
    <t>Document and Entity Information - USD ($) $ in Thousands</t>
  </si>
  <si>
    <t>12 Months Ended</t>
  </si>
  <si>
    <t>Dec. 31, 2015</t>
  </si>
  <si>
    <t>Mar. 22, 2016</t>
  </si>
  <si>
    <t>Jun. 30, 2015</t>
  </si>
  <si>
    <t>Document And Entity Information</t>
  </si>
  <si>
    <t>Entity Registrant Name</t>
  </si>
  <si>
    <t>MECHANICAL TECHNOLOGY INC</t>
  </si>
  <si>
    <t>Entity Central Index Key</t>
  </si>
  <si>
    <t>Document Type</t>
  </si>
  <si>
    <t>10-K</t>
  </si>
  <si>
    <t>Trading Symbol</t>
  </si>
  <si>
    <t>mkty</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t>
  </si>
  <si>
    <t>Accounts receivable - less allowances of $56 in 2015 and $0 in 2014</t>
  </si>
  <si>
    <t>Notes receivable - related party, net</t>
  </si>
  <si>
    <t xml:space="preserve"> </t>
  </si>
  <si>
    <t>Inventories</t>
  </si>
  <si>
    <t>Deferred income taxes, net</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12)</t>
  </si>
  <si>
    <t>Stockholders' Equity:</t>
  </si>
  <si>
    <t>Common stock, par value $0.01 per share, authorized 75,000,000; 6,263,975 issued in both 2015 and 2014</t>
  </si>
  <si>
    <t>Additional paid-in-capital</t>
  </si>
  <si>
    <t>Accumulated deficit</t>
  </si>
  <si>
    <t>Common stock in treasury, at cost, 1,005,092 shares in both 2015 and 2014</t>
  </si>
  <si>
    <t>Total stockholders' equity</t>
  </si>
  <si>
    <t>Total Liabilities and Stockholders' Equity</t>
  </si>
  <si>
    <t>CONSOLIDATED BALANCE SHEETS (Parenthetical) - USD ($) $ in Thousands</t>
  </si>
  <si>
    <t>Statement of Financial Position [Abstract]</t>
  </si>
  <si>
    <t>Allowance for doubtful account receivable</t>
  </si>
  <si>
    <t>Common stock, par value (in dollars per share)</t>
  </si>
  <si>
    <t>Common Stock, shares authorized</t>
  </si>
  <si>
    <t>Common Stock, shares issued</t>
  </si>
  <si>
    <t>Common Stock, treasury at cost</t>
  </si>
  <si>
    <t>CONSOLIDATED STATEMENTS OF OPERATIONS - USD ($) $ in Thousands</t>
  </si>
  <si>
    <t>Income Statement [Abstract]</t>
  </si>
  <si>
    <t>Product revenue</t>
  </si>
  <si>
    <t>Operating costs and expenses:</t>
  </si>
  <si>
    <t>Cost of product revenue</t>
  </si>
  <si>
    <t>Research and product development expenses</t>
  </si>
  <si>
    <t>Selling, general and administrative expenses</t>
  </si>
  <si>
    <t>Operating (loss) income</t>
  </si>
  <si>
    <t>Other (expense) income, net</t>
  </si>
  <si>
    <t>(Loss) income before income taxes</t>
  </si>
  <si>
    <t>Income tax (expense) benefit</t>
  </si>
  <si>
    <t>Net (loss) income</t>
  </si>
  <si>
    <t>(Loss) income per share (Basic)</t>
  </si>
  <si>
    <t>(Loss) income per share (Diluted)</t>
  </si>
  <si>
    <t>Weighted average shares outstanding (Basic)</t>
  </si>
  <si>
    <t>Weighted average shares outstanding (Diluted)</t>
  </si>
  <si>
    <t>CONSOLIDATED STATEMENTS OF CHANGES IN EQUITY - USD ($) $ in Thousands</t>
  </si>
  <si>
    <t>Common Stock [Member]</t>
  </si>
  <si>
    <t>Additional Paid-in Capital [Member]</t>
  </si>
  <si>
    <t>Accumulated Deficit [Member]</t>
  </si>
  <si>
    <t>Treasury Stock [Member]</t>
  </si>
  <si>
    <t>Total</t>
  </si>
  <si>
    <t>Beginning Balance at Dec. 31, 2013</t>
  </si>
  <si>
    <t>Beginning Balance (in shares) at Dec. 31, 2013</t>
  </si>
  <si>
    <t>Increase (Decrease) in Stockholders' Equity [Roll Forward]</t>
  </si>
  <si>
    <t>Net loss</t>
  </si>
  <si>
    <t>Stock based compensation</t>
  </si>
  <si>
    <t>Issuance of shares - option exercises</t>
  </si>
  <si>
    <t>Issuance of shares - option exercises (in shares)</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s to reconcile net (loss) income to net cash (used) provided by operating activities:</t>
  </si>
  <si>
    <t>Depreciation</t>
  </si>
  <si>
    <t>Provision for bad debts</t>
  </si>
  <si>
    <t>Deferred income taxes</t>
  </si>
  <si>
    <t>Provision for excess and obsolete inventories</t>
  </si>
  <si>
    <t>Provision for notes receivable - related party</t>
  </si>
  <si>
    <t>Changes in operating assets and liabilities:</t>
  </si>
  <si>
    <t>Accounts receivable</t>
  </si>
  <si>
    <t>Net cash (used) provided by operating activities</t>
  </si>
  <si>
    <t>Investing Activities</t>
  </si>
  <si>
    <t>Purchases of equipment</t>
  </si>
  <si>
    <t>Principle payments from notes receivable - related party</t>
  </si>
  <si>
    <t>Net cash (used in) provided by investing activities</t>
  </si>
  <si>
    <t>Financing Activities</t>
  </si>
  <si>
    <t>Proceeds from stock option exercises</t>
  </si>
  <si>
    <t>Net cash provided by financing activities</t>
  </si>
  <si>
    <t>(Decrease) increase in cash</t>
  </si>
  <si>
    <t>Cash - beginning of period</t>
  </si>
  <si>
    <t>Cash - end of period</t>
  </si>
  <si>
    <t>Nature of Operations</t>
  </si>
  <si>
    <t>Organization, Consolidation and Presentation of Financial Statements [Abstract]</t>
  </si>
  <si>
    <t>1. Nature of Operations Description
of Business Mechanical
Technology, Incorporated (MTI or the Company), a New York corporation, was incorporated in 1961. The Companys core business
is conducted through MTI Instruments, Inc. (MTI Instruments), its wholly-owned subsidiary. 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 Liquidity;
Going Concern The
Company has historically incurred significant losses primarily due to its past efforts to fund direct methanol fuel cell product
development and commercialization programs, and had an accumulated deficit of approximately $120.6 million and working capital
of approximately $1.4 million at December 31, 2015. As of December 31, 2015, we had no debt and no outstanding commitments for
capital expenditures. Based
on the Companys projected cash requirements for operations and capital expenditures, its current available cash of approximately
$462 thousand and our projected 2016 cash flow pursuant to managements current plan, management believes it will have adequate
resources to fund operations and capital expenditures for at least the next twelve months. If cash generated from operations is
insufficient to satisfy the Companys working capital and capital expenditure requirements, the Company may be required to
sell additional equity or obtain additional credit facilities. The Company has no other formal commitments for funding future needs
of the organization at this time and any additional financing during 2016, if required, may not be available to us on acceptable
terms or at all. The
Companys financial statements have been prepared assuming the Company will continue as a going concern, which assumes the
realization of assets and the satisfaction of liabilities in the normal course of busines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he
Companys history of operating cash flow deficits, its current cash position and lack of access to capital may raise doubt
about its ability to continue as a going concern and its continued existence could be dependent upon several factors, including
its ability to raise revenue levels and control costs to generate positive cash flows, to sell additional shares of the Companys
common stock to fund operations and to obtain additional credit facilities. Selling additional shares of the Companys common
stock and obtaining additional credit facilities may be more difficult as a result of limited access to equity markets and the
tightening of credit markets. The financial statements do not include any adjustments relating to the recoverability and classification
of recorded asset amounts or the amount of or classification of liabilities that might be necessary as a result of this uncertainty. The
Company believes that the current lack of liquidity and going concern opinion resulted primarily from delays in entering
into a new agreement with the U.S. Air Force (as discussed in Item 7: Managements Discussion and Analysis of Financial
Condition and Results of Operations) and in a product order it is expecting but has not yet been placed, as well as the
Companys cancellation of its existing lines of credit on March 24, 2016, as further discussed in Item 7: Managements
Discussion and Analysis of Financial Condition and Results of Operations and elsewhere in this Annual Report. While the
Company believes that it will enter into a new agreement with the U.S. Air Force during the second quarter of 2016 and that the
new order it is expecting will also be received, there can be no assurance that these events will happen; if one or both of these
do not occur or the Companys business strategy is not successful in addressing its current financial issues, substantial
doubt exists about the Companys ability to continue as a going concern.</t>
  </si>
  <si>
    <t>Accounting Policies</t>
  </si>
  <si>
    <t>Accounting Policies [Abstract]</t>
  </si>
  <si>
    <t>2. Accounting Policies Principles of Consolidation The consolidated financial statements include
the accounts of the Company and its wholly-owned subsidiary, MTI Instruments. All intercompany balances and transactions are eliminated
in consolidation. The Company records its investment in MeOH Power,
Inc. using the equity method of accounting. The fair value of the Companys interest in MeOH Power, Inc. has been determined
to be $0 as of December 31, 2015 and December 31, 2014, based on MeOH Power, Inc.s net position and expected cash flows.
As of December 31, 2015, the Company retained its equity ownership of approximately 47.5% of MeOH Power, Inc.s outstanding
common stock, or 75,049,937 shares, and 55.5% of the common stock and warrants issued, which includes 31,904,136 warrants outstanding. Use of Estimates The consolidated financial statements of the
Company have been prepared in accordance with United States of America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s financial instruments consist
of cash, accounts receivable and accounts payable. The estimated fair values of these financial instruments approximate their carrying
values at December 31, 2015 and 2014. The estimated fair values have been determined through information obtained from market sources,
where available. 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Inventories Inventories are valued at the lower of cost
(first-in, first-out) or market. The Company provides estimated inventory allowances for excess, slow moving and obsolete inventory
as well as inventory whose carrying value is in excess of net realizable value. Property, Plant, and Equipment 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come Taxes Deferred tax assets and liabilities are recognized
for temporary differences between financial statement and income tax bases of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which includes the enactment
date. The Company accounts for uncertain tax positions
in accordance with accounting standards that address income taxes. The Company must recognize in its financial statements the impact
of a tax position, if that position is more likely than not to be sustained on an audit, based on the technical merits of the position. Equity Method Investments The Companys consolidated net income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The Companys
proportionate share of the net income or loss of our equity method investee includes significant operating and non-operating items
recorded by our equity method investee. These items can have a significant impact on the amount of equity income (loss), net in
our consolidated statements of operations and our carrying value in that investment. The carrying value of our equity method investment
is also impacted by our proportionate share of items impacting the equity investees accumulated other comprehensive income,
if any.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air Value Measurement The estimated fair value of certain financial
instruments, including cash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 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Revenue Recognition The Company applies the accounting guidance
for revenue recognition in the evaluation of its contracts to determine when to properly recognize revenue. The following outlines
the various types of revenue and the determination of the recognition of income for each category: Product Revenue Product revenue is recognized when there is
persuasive evidence of an arrangement, the collection of a fixed fee is probable or determinable, and delivery of the product to
the customer or distributor has occurred, at which time title generally is passed to the customer or distributor. All of these
generally occur upon shipment of the product. If the product requires installation to be performed by the Company, all revenue
related to the product is deferred and recognized upon the completion of the installation. If the product requires specific customer
acceptance, revenue is deferred until customer acceptance occurs or the acceptance provisions lapse, unless the Company can objectively
and reliably demonstrate that the criteria specified in the acceptance provisions is satisfied.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Some of MTI Instruments direct sales,
particularly sales of semi-automatic semiconductor metrology equipment, or rack-mounted vibration systems, involve on-site customer
acceptance and/or installation. In those instances, revenue recognition does not take place at time of shipment. Instead, MTI Instruments
recognizes the sale after the unit is installed and/or an on-site acceptance is given by the customer. Agreed-upon acceptance terms
and conditions, if any, are negotiated at the time of purchase. Cost of Product Revenue Cost of product revenue includes material, labor,
overhead and shipping and handling costs. Deferred Revenue Deferred revenue consists of billings to customers
in advance of services performed, completed installation or customer acceptance. As of December 31, 2015 and 2014, the Company
had no deferred revenue. Warranty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16 thousand and $18 thousand at December 31, 2015 and 2014, respectively. Warranty expense was $13 thousand
and $9 thousand for 2015 and 2014, respectively. 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15, the Company does not believe that any of its long-lived assets have suffered any type of impairment
that would require an adjustment to that assets recorded value. Cash and Cash Equivalents Cash and cash equivalents consist of cash and highly liquid short-term
investments with original maturities of less than three months. Net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 Share-Based Payments The Company accounts for stock based awards
exchanged for employee service in accordance with the share-based payment accounting guidance. The Company has five share-based
employee compensation plans, all of which are described more fully in Note 11, Stock Based Compensation.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using a Black Scholes valuation model. Stock-based compensation expense is recorded in the
lines titled Cost of product revenue, Selling, general and administrative expenses and Research
and product development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of Operations (if the deferred tax asset exceeds the tax deduction and no historical pool of windfall tax benefits exists).
Since the adoption of the revised accounting standard on share-based payments, no tax benefits have been recognized related to
share-based compensation since the Company has established a full valuation allowance to offset all potential tax benefits associated
with these deferred tax assets. Concentration of Credit Risk 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 In 2015 and 2014, approximately 34.6% and 35.6%, respectively,
of our product revenues was from customers outside of the United States. The Company has cash deposits in excess of federally
insured limits, but does not believe them to be at risk. Research and Development Costs The Company expenses research and development
costs as incurred. The Company incurred research and development costs of approximately $1.5 million and $1.3 million, which was
entirely related to MTI Instruments, for the years ended December 31, 2015 and 2014, respectively. Advertising Costs The Company expenses advertising costs as incurred.
The Company incurred advertising costs of approximately $127 and $121 thousand, which was entirely related to MTI Instruments,
for the years ended December 31, 2015 and 2014, respectively. Other Comprehensive Income The Company had no other comprehensive income (loss) items for the
years ended December 31, 2015 and 2014. Effect of Recent Accounting Pronouncements In May 2014, the Financial Accounting Standards
Board (FASB) issued Accounting Standards Update 2014-09 (Revenue from Contracts with Customers ) In August 2014, the FASB issued ASU 2014-15
(Presentation of Financial Statements  Going Concern ) In February 2015, the FASB issued ASU 2015-02
(Consolidation (Topic 810): Amendments to the Consolidation Analysis) that changes the analysis that a reporting entity must perform
to determine whether it should consolidate certain types of legal entities. This standard will be effective for the Company beginning
in the first quarter of 2017, and early adoption is permitted. The Company is currently evaluating the impact of this standard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standard will be effective for the Company for annual and interim periods beginning after December
15, 2016, and should be applied prospectively with early adoption permitted at the beginning of an interim or annual reporting
period. The Company is currently evaluating the impact of this standard on its consolidated financial statements. In November 2015, the FASB issued ASU 2015-17
(Income Taxes (Topic 740): Balance Sheet Classification of Deferred Taxes) as part of its ongoing simplification initiative, with
the objective of reducing complexity in accounting standards. The amendments in this standard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standard align the deferred income tax presentation with the requirements in International Accounting Standards
(IAS) 1 (Presentation of Financial Statements.) This standard will be effective for the Company for annual and interim reporting
periods beginning on or after December 15, 2016. The Company is currently evaluating the impact of this standard on its consolidated
financial statements. In January 2016, the FASB issued ASU 2016-01
(Financial Instruments-Overall (Subtopic 825-10): Recognition and Measurement of Financial Assets and Liabilities) the main objective
of which is to enhance the reporting model for financial instruments to provide users of financial statements with more decision-useful
information and address certain aspects of recognition, measurement, presentation, and disclosure of financial instruments. This
standard will be effective for the Company for annual and interim reporting periods beginning on or after December 15, 2017, and
early adoption is permitted. The Company is currently evaluating the impact of this standard on its consolidated financial statements. In February 2016, the FASB issued ASU 2016-02
(Leases (Topic 842)) the main objective requires lessees to put most leases on their balance sheet but recognize expenses on their
income statement in a manner similar to current accounting requirements. This standard will be effective for the Company for annual
and interim reporting periods beginning on or after December 15, 2018, and early adoption is permitted. The Company is currently
evaluating the impact of this standard on its consolidated financial statements.</t>
  </si>
  <si>
    <t>Accounts Receivable</t>
  </si>
  <si>
    <t>Receivables [Abstract]</t>
  </si>
  <si>
    <t xml:space="preserve">3. Accounts Receivable Accounts receivables consist of the following at December 31:
(dollars in thousands) 2015 2014
U.S. and State Government $ 15 $ 3
Commercial 972 1,193
Allowance for doubtful accounts (56 ) 
Total $ 931 $ 1,196 </t>
  </si>
  <si>
    <t>Inventory Disclosure [Abstract]</t>
  </si>
  <si>
    <t xml:space="preserve">4. Inventories Inventories consist of the following at December 31:
(dollars in thousands) 2015 2014
Finished goods $ 412 $ 314
Work in process 240 161
Raw materials 354 298
Total $ 1,006 $ 773 </t>
  </si>
  <si>
    <t>Property, Plant, and Equipment</t>
  </si>
  <si>
    <t>Property, Plant and Equipment [Abstract]</t>
  </si>
  <si>
    <t>Property, Plant and Equipment</t>
  </si>
  <si>
    <t>5. Property, Plant and Equipment Property, plant and equipment consist of the following at December
31:
(dollars in thousands) 2015 2014
Leasehold improvements $ 39 $ 39
Computers and related software 1,052 1,035
Machinery and equipment 853 817
Office furniture and fixtures 61 61
2,005 1,952
Less: Accumulated depreciation 1,890 1,812
$ 115 $ 140 Depreciation expense was $80 thousand and $83 thousand for 2015 and 2014, respectively. Repairs and maintenance
expense was $13 thousand and $22 thousand for 2015 and 2014, respectively.</t>
  </si>
  <si>
    <t>Income Taxes</t>
  </si>
  <si>
    <t>Income Tax Disclosure [Abstract]</t>
  </si>
  <si>
    <t>6. Income Taxes Income tax (expense) benefit for each of the years ended December
31 consists of the following:
(dollars in thousands) 2015 2014
Federal $ (20 ) $ (2 )
State (5 ) 207
Deferred (1,335 ) (165 )
Total $ (1,360 ) $ 40 The significant components of deferred income
tax (expense) benefit from operations for each of the years ended December 31 consists of the following:
(dollars in thousands) 2015 2014
Deferred tax benefit (expense) $ 50 $ (46 )
Net operating loss carry forward 370 (234 )
Valuation allowance (1,755 ) 115
$ (1,335 ) $ (165 ) The Companys effective income tax rate
from operations differed from the Federal statutory rate for each of the years ended December 31 as follows:
2015
2014
Federal statutory tax rate (34 )% 34 %
Change in valuation allowance 119 (16 )
State research and development credits  (30 )
Expiration of stock option 1 5
Prior year tax adjustments and other 5 
Other, net 1 1
Tax Rate 92 % (6 )% Pre-tax (loss) income was $(1.5) million and
$700 thousand for 2015 and 2014, respectively. The Company decided to re-establish a full valuation
allowance at December 31, 2015 for its deferred tax asset. This decision was based upon actual results differing from estimates
used as a basis for the previous partial valuation of the deferred tax asset. Although the Company expects to generate levels of
pre-tax earnings in the future, it believes that it is appropriate to have a full valuation allowance on its deferred tax asset
at this time. As a result, the Company incurred a one-time, $1.3 million, non-cash expense in 2015 to eliminate the partial valuation
allowance which was established in 2011. We will continue to evaluate the ability to realize our deferred tax assets and related
valuation allowance on a quarterly basis. The Company was entitled to a research tax credit
for qualifying amounts paid or incurred on or before December 31, 2011, for which the Company made the appropriate filings in 2013. Given
the uncertain nature of the tax benefit, the Company did not take a tax position with regards to these credits. During 2014,
the Company determined that realization of this asset was more likely than not and recognized a tax benefit of $210 thousand for
qualifying amounts incurred in 2009. Deferred Tax Assets: Deferred tax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dollars in thousands) 2015 2014
Current deferred tax assets:
Inventory valuation $ 99 $ 69
Inventory capitalization  4
Vacation pay 29 32
Warranty and other sale obligations 5 6
Allowance for accounts receivable 19 
Allowance for related party note receivable 92 88
Other reserves and accruals 26 66
270 265
Valuation allowance  current (270 ) (245 )
Net current deferred tax assets $  $ 20
(dollars in thousands) 2015 2014
Noncurrent deferred tax assets:
Net operating loss $ 17,583 $ 17,216
Property, plant and equipment 3 (2 )
Stock options 120 77
Research and development tax credit 450 450
Alternative minimum tax credit 54 54
18,210 17,795
Valuation allowance  noncurrent (18,210 ) (16,480 )
Non-current net deferred tax assets $  $ 1,315 As of December 31, 2015, the Company has approximately
$450 thousand of research and development tax credit carry forwards, which begin to expire in 2018, and approximately $54 thousand
of alternative minimum tax credit carry forwards, which have no expiration date. Valuation Allowance: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Although it expects to generate levels of pre-tax
earnings in the future, the Company has decided at this time to re-establish a full valuation allowance at December 31, 2015 for
its deferred tax asset. This decision was based upon actual results differing from estimates used as a basis for the previous partial
valuation of the deferred tax asset. We will continue to evaluate the ability to realize our deferred tax assets and related valuation
allowance on a quarterly basis. The
valuation allowance at December 31, 2015 and 2014 was $18.5 million and $16.7 million, respectively. Activity in the valuation
allowance for deferred tax assets is as follows as of December 31:
(dollars in thousands)
2015
2014
Valuation allowance, beginning of year $ 16,725 $ 16,840
Increase resulting in income tax expense 1,335 
Allowance for accounts receivable 19 
Allowance for related party note receivable 3 (42 )
Inventory 25 5
Net operating income (loss) 373 (72 )
Property, plant and equipment 6 (2 )
Stock options 43 (6 )
Other reserves and accruals (49 ) 2
Valuation allowance, end of year $ 18,480 $ 16,725 Net operating
losses : At December 31, 2015, the Company has unused
Federal net operating loss carryforwards of approximately $52.3 million. Of these, $1.1 million will expire in 2020, with the remainder
expiring through 2035. Of the Companys carryforwards, $1.3 million represents windfall tax benefits from stock option transactions,
the tax effect of which are not included in the Companys net deferred tax assets.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unrecognized tax benefits in accordance with accounting standards
that address income taxes at December 31, 2015 and 2014 was $1.2 million. These unrecognized tax benefits relate to former subsidiaries
of the Company and a prior investment in a partnership. In future periods, if $1.2 million of these
unrecognized benefits become supportable, the Company may not recognize a change in its effective tax rate as long as it remains
in a partial valuation allowance position.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15 and 2014. The Company files income tax returns, including
returns for its subsidiaries, with federal and state jurisdictions. The Company is no longer subject to IRS or NYS examinations
for its federal and state returns for any periods prior to 2009, although carryforward attributes that were generated prior to
2009 may still be adjusted upon examination by the IRS if they either have been or will be used in a future period.</t>
  </si>
  <si>
    <t>Accrued Liabilities</t>
  </si>
  <si>
    <t>Payables and Accruals [Abstract]</t>
  </si>
  <si>
    <t>7. Accrued Liabilities Accrued liabilities consist of the following at December 31:
(dollars in thousands)
2015
2014
Salaries, wages and related expenses $ 237 $ 349
Liability to shareholders for previous acquisition 363 363
Legal and professional fees 86 96
Warranty and other sale obligations 16 18
Commissions 36 37
Other 169 182
$ 907 $ 1,045</t>
  </si>
  <si>
    <t>Stockholders' Equity</t>
  </si>
  <si>
    <t>Equity [Abstract]</t>
  </si>
  <si>
    <t>8. Stockholders Equity Common Stock The Company has one class of common stock, par
value $.01. Each share of the Companys common stock is entitled to one vote on all matters submitted to stockholders. As
of December 31, 2015 and 2014 there were 5,258,883 shares of common stock issued and outstanding. Reservation of Shares The Company has reserved common shares for future issuance as follows
as of December 31, 2015:
Stock options outstanding 926,565
Common stock available for future equity awards or issuance of options 280,436
Number of common shares reserved 1,207,001</t>
  </si>
  <si>
    <t>Retirement Plan</t>
  </si>
  <si>
    <t>Compensation and Retirement Disclosure [Abstract]</t>
  </si>
  <si>
    <t>9. Retirement Plan 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dollar
for dollar up to a discretionary amount, currently 4%, of the employees salary, subject to annual tax deduction limitations.
Company matching contributions vest at a rate of 25% annually for each year of service completed. Company matching contributions
were $119 thousand and $83 thousand for 2015 and 2014, respectively. The Company may also make additional discretionary contributions
in amounts as determined by management and the Board of Directors. There were no additional discretionary contributions by the
Company for the years 2015 or 2014.</t>
  </si>
  <si>
    <t>(Loss) Income per Share</t>
  </si>
  <si>
    <t>Earnings Per Share, Basic and Diluted [Abstract]</t>
  </si>
  <si>
    <t>10. (Loss) Income per Share The following table sets forth the reconciliation of the numerators
and denominators of the basic and diluted per share computations for continuing operations for the years ended December 31:
(dollars in thousands, except shares) 2015 2014
Numerator:
Net (loss) income $ (2,832 ) $ 740
Denominator:
Basic EPS:
Common shares outstanding, beginning of period 5,258,883 5,256,883
Weighted average common shares issued during the period  477
Denominator for basic earnings per common shares 
Weighted average common shares 5,258,883 5,257,360
Diluted EPS:
Common shares outstanding, beginning of period 5,258,883 5,256,883
Common stock equivalents  options  206,643
Weighted average common shares issued during the period  477
Denominator for diluted earnings per common shares -
Weighted average common shares 5,258,883 5,464,003 Not included in the computation of earnings
per share-assuming dilution for the year ended December 31, 2015 were options to purchase 926,565 shares of the Companys
common stock. These potentially dilutive items were excluded because the Company incurred a loss during the periods and their inclusion
would be anti-dilutive. Not included in the computation of earnings
per share-assuming dilution for the year ended December 31, 2014 were options to purchase 383,158 shares of the Companys
common stock. These potentially dilutive items were excluded even though the average market price of the common stock exceeded
the exercise prices for a portion of the options because the calculation of incremental shares resulted in an anti-dilutive effect.</t>
  </si>
  <si>
    <t>Stock Based Compensation</t>
  </si>
  <si>
    <t>Disclosure of Compensation Related Costs, Share-based Payments [Abstract]</t>
  </si>
  <si>
    <t xml:space="preserve">11. Stock Based Compensation Stock-based incentive awards are provided to
employees and directors under the terms of the Companys 1996 Stock Incentive Plan (1996 Plan), 1999 Employee Stock Incentive
Plan (1999 Plan), 2006 Equity Incentive Plan (2006 Plan), which was amended and restated effective June 30, 2011 and September
16, 2009, 2012 Equity Incentive Plan (the 2012 Plan) and 2014 Equity Incentive Plan (the 2014 Plan), (collectively, the Plans).
Awards under the Plans have generally included at-the-money options and restricted stock grants. Stock options are awards which allow holders
to purchase shares of the Companys common stock at a fixed price. Stock options issued to employees generally vest 50% immediately,
and then quarterly over the next three years. Options issued to non-employee members of the MTI Board of Directors generally vest
upon grant.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price of the Companys common stock on the date of grant. Unexercised options
generally terminate either seven or ten years after date of grant. The 1996 Plan was approved by stockholders during
December 1996 and expired during October 2006. The 1996 Plan provided an initial aggregate number of 500,000 shares of common stock
to be awarded or issued. The number of shares available to be awarded under the 1996 Plan and awards outstanding were adjusted
for stock splits and rights offerings. The total number of shares which may be awarded under the 1996 Plan was 468,352 during 2005.
Under the 1996 Plan, the Board of Directors was authorized to issue stock options, stock appreciation rights, restricted stock,
and other stock-based incentives to officers, employees and others. The 1999 Plan was adopted by the Companys
Board of Directors, approved by stockholders on March 18, 1999 and expired during 2009. The 1999 Plan provided an initial aggregate
number of 1,000,000 shares of common stock to be awarded or issued. The number of shares to be awarded under the 1999 Plan and
awards outstanding were adjusted for stock splits, and during 2005, 2006, and 2007, the total number of shares which could be awarded
under the 1999 Plan was 562,500 shares. Under the 1999 Plan, the Board of Directors was authorized to issue stock-based awards
to officers, employees and others. The 2006 Plan was adopted by the Companys
Board of Directors on March 16, 2006 and approved by stockholders on May 18, 2006. The plan was amended and restated by the Board
of Directors effective September 16, 2009 and June 30, 2011. The September 16, 2009 Amended and Restated 2006 Equity Incentive
Plan increased the initial aggregate number of 250,000 shares of common stock which may be awarded or issued to 600,000, and the
June 30, 2011 Amended and Restated 2006 Equity Incentive Plan increased the aggregate number of shares of common stock which may
be awarded or issued to 1,200,000. The number of shares which may be awarded under the 2006 Plan and awards outstanding has been
adjusted for stock splits and other similar events. Under the 2006 Plan, the Board of Directors is authorized to issue stock options,
stock appreciation rights, restricted stock, and other stock-based incentives to officers, employees and others. In connection
with seeking stockholder approval of the 2012 Plan, the Company agreed not to make further awards under the 2006 Plan. The 2012 Plan was adopted by the Companys
Board of Directors on April 14, 2012 and approved by its stockholders on June 14, 2012. The 2012 Plan provides an initial aggregate
number of 600,000 shares of common stock which may be awarded or issued. The number of shares which may be awarded under the 2012
Plan and awards outstanding may be subject to adjustment on account of any recapitalization, reclassification, stock split, reverse
stock split and other dilutive changes in Common Stock. Under the 2012 Plan, the Board of Directors is authorized to issue stock
options (incentive and nonqualified), stock appreciation rights, restricted stock, restricted stock units and other stock-based
awards to employees, officers, directors, consultants and advisors of the Company and its subsidiaries. Incentive stock options
may only be granted to employees of the Company and its subsidiaries. The 2014 Plan was adopted by the Companys
Board of Directors on March 12, 2014 and approved by its stockholders on June 11, 2014. The 2014 Plan provides an initial aggregate
number of 500,000 shares of common stock that may be awarded or issued. The number of shares that may be awarded under the 2014
Plan and awards outstanding may be subject to adjustment on account of any stock dividend, spin-off, stock split, reverse stock
split, split-up, recapitalization, reclassification, reorganization, combination or exchange of shares, merger, consolidation,
liquidation, business combination, exchange of shares or the like. Under the 2014 Plan, the Board appointed administrator of the
2014 Plan is authorized to issue stock options (incentive and nonqualified), stock appreciation rights, restricted stock, restricted
stock units, phantom stock, performance awards and other stock-based awards to employees, officers and directors of, and other
individuals providing bona fide services to or for, the Company or any affiliate of the Company. Incentive stock options may only
be granted to employees of the Company and its subsidiaries. During 2015, the Company granted 140,000 options
to purchase the Companys common stock from the 2014 Plan, which generally vest 25% on each of the first four anniversaries
of the date of the award. The exercise price of these grants was $1.20 per share and was based on the closing market price of the
Companys common stock on the date of grant. Using a Black-Scholes Option Pricing Model, the weighted average fair value
of these options was $1.14 per share and was estimated at the date of grant. During 2014, the Company granted 140,000 options
to purchase the Companys common stock from the 2012 Plan, which generally vest 25% on each of the first four anniversaries
of the date of the award. The exercise price of these grants was $1.08 per share and was based on the closing market price of the
Companys common stock on the date of grant. Using a Black-Scholes Option Pricing Model, the weighted average fair value
of these options was $1.07 per share and was estimated at the date of grant. During 2014, the Company granted 102,000 options
to purchase the Companys common stock from the 2014 Plan, which generally vest 25% on each of the first four anniversaries
of the date of the award. The exercise price of these grants was $0.85 per share and was based on the closing market price of the
Companys common stock on the date of grant. Using a Black-Scholes Option Pricing Model, the weighted average fair value
of these options was $0.84 per share and was estimated at the date of grant. Stock-based compensation expense for the years
ended December 31, 2015 and 2014 was generated from stock option awards. Stock options are awards which allow holders to purchase
shares of the Companys common stock at a fixed price. Under the 2014 and 2012 Plans, stock options issued to employees generally
vest 25% over four years. Options issued to non-employee members of the MTI Board of Directors generally vest 25% over four years.
Certain options granted may be fully or partially exercisable immediately, may vest on other than a four year schedule or vest
upon attainment of specific performance criteria. Restricted stock awards generally vest one year after the date of grant; however,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 The Company estimates the fair value of stock
options using a Black-Scholes valuation model.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Companys estimate of an expected option term was calculated in accordance
with the simplified method for calculating the expected term assumption. The following table presents the weighted-average
assumptions used for options granted under the 2014 Plan:
2015
2014
Option term (years) 4.25 6.25
Volatility 191.97 % 193.96 %
Risk-free interest rate 1.57 % 1.91 %
Dividend yield 0 % 0 %
Weighted-average fair value per option granted $ 1.14 $ 0.84 The following table presents the weighted-average
assumptions used for options granted under the 2012 Plan:
2014
Option term (years) 6.29
Volatility 202.37 %
Risk-free interest rate 1.59 %
Dividend yield 0 %
Weighted-average fair value per option granted $ 1.07 Share-based compensation expense recognized
in the Consolidated Statements of Operations is based on awards ultimately expected to vest, therefore, awards are reduced for
estimated forfeitures. The revised accounting standard requires forfeitures to be estimated at the time of grant and revised, if
necessary, in subsequent periods if actual forfeitures differ from those estimates. Total share-based compensation expense, related to all of the Companys
share-based awards, recognized for the years ended December 31, was comprised as follows:
2015
2014
(dollars in thousands, except eps)
Cost of product revenue $ 2 $ 2
Research and product development 9 6
Selling, general and administrative 130 77
Share-based compensation expense $ 141 $ 85
Impact on basic and diluted EPS $ 0.03 $ 0.016 Total unrecognized compensation costs related
to non-vested awards as of December 31, 2015 and December 31, 2014 is $307 thousand and $295 thousand, respectively, and is expected
to be recognized over a weighted-average remaining vesting period of approximately 2.56 years and 2.71 years, respectively. Presented below is a summary of the Companys
stock option plans activity for the years ended December 31:
2015 2014
Shares under option, beginning 802,908 585,382
Granted 140,000 242,000
Exercised  (2,000 )
Forfeited (11,061 ) (5,750 )
Expired/canceled (5,282 ) (16,724 )
Shares under option, ending 926,565 802,908
Options exercisable 456,400 291,455
Remaining shares available for granting of options 280,436 406,500 The weighted average exercise price for the Plans is as follows for
each of the years ended December 31:
2015 2014
Shares under option, beginning $ 0.72 $ 0.99
Granted $ 1.20 $ 0.98
Exercised $  $ 0.46
Forfeited $ 0.72 $ 0.47
Expired/canceled $ 4.54 $ 14.05
Shares under option, ending $ 0.77 $ 0.72
Options exercisable, ending $ 0.63 $ 0.68 The following table summarizes information for options outstanding
and exercisable for the Plans as of December 31, 2015:
Outstanding Options Options Exercisable
Weighted Average Weighted Weighted
Exercise Remaining Average Average
Price Range Number Contractual Life Exercise Price Number Exercise Price
$0.00 - $1.15 766,564 7.26 $ 0.66 436,399 $ 0.56
$1.16 - $3.60 159,000 8.54 $ 1.22 19,000 $ 1.40
$14.25 - $22.64 1,001 0.70 $ 16.14 1,001 $ 16.14
926,565 7.48 $ 0.77 456,400 $ 0.63 The aggregate intrinsic value (i.e. the difference
between the closing stock price and the price to be paid by the option holder to exercise the option) is $237 thousand for the
Companys outstanding options and $171 thousand for the exercisable options as of December 31, 2015. The amounts are based
on the Companys closing stock price of $0.94 as of December 31, 2015. There were no unvested restricted stock grants
for the year ended December 31, 2015 and 2014. Non-vested options activity is as follows for
the year ended December 31:
2015 Options 2015 Weighted Average Exercise Price
Non-vested options balance, beginning January 1 511,453 $0.74
Non-vested options granted 140,000 $1.20
Vested options (170,227 ) $0.67
Non-vested options forfeited (11,061 ) $0.72
Non-vested options balance, ending December 31 470,165 $0.91 </t>
  </si>
  <si>
    <t>Commitments and Contingencies</t>
  </si>
  <si>
    <t>Commitments and Contingencies Disclosure [Abstract]</t>
  </si>
  <si>
    <t>12. Commitments and Contingencies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Commitments: Leases The Company and its subsidiary lease certain
manufacturing, laboratory and office facilities. The lease provides for the Company to pay its allocated share of insurance, taxes,
maintenance and other costs of the leased property. Under the agreement, MTI Instruments has an option to terminate the lease as
of December 1, 2016. If MTI Instruments terminates the lease prior to November 2019, MTI Instruments is required to reimburse the
landlord for all unamortized costs that the landlord incurred for renovations to the leased space in conjunction with the lease
renewal. Future minimum rental payments required under
non-cancelable operating leases (with initial or remaining lease terms in excess of one year) as of December 31, 2015 are (dollars
in thousands): $225 in 2016, $227 in 2017, $221 in 2018 and $207 in 2019. Rent expense under all leases was $231 thousand and $280
thousand for 2015 and 2014, respectively. Employment Agreement The Company has an employment agreement with
one employee that provides certain payments upon termination of employment under certain circumstances, as defined in the agreement.
As of December 31, 2015, the Companys potential minimum obligation to this employee was approximately $66 thousand.</t>
  </si>
  <si>
    <t>Related Party Transactions</t>
  </si>
  <si>
    <t>Related Party Transactions [Abstract]</t>
  </si>
  <si>
    <t>13. Related Party Transactions MeOH Power, Inc. As of December 31, 2015, the Company owned an
aggregate of approximately 47.5% of MeOH Power, Inc.s outstanding common stock, or 75,049,937 shares, and 55.5% of the common
stock and warrants issued, which includes 31,904,136 warrants outstanding. The number of shares of MeOH Power, Inc.s common
stock authorized for issuance is 240,000,000 as of December 31, 2015. On December 18, 2013, MeOH Power, Inc. and the
Company executed a Senior Demand Promissory Note (the Note) in the amount of $380 thousand to secure the intercompany amounts due
to the Company from MeOH Power, Inc. upon the deconsolidation of MeOH Power, Inc. Interest accrues on the Note at the Prime Rate
in effect on the first business day of the month, as published in the Wall Street Journal. At the Companys option, all or
part of the principal and interest due on this Note may be converted to shares of common stock of MeOH Power, Inc. at a rate of
$0.07 per share. Interest began accruing on January 1, 2014. At December 31, 2013, the Company recorded a full allowance against
the Note. In 2014, $115 thousand was received from MeOH Power, Inc. in principle and interest and an additional $20 thousand was
released from the allowance in advance of a January 2015 payment from MeOH Power, Inc. As of December 31, 2015 and December 31,
2014, $266 thousand and $278 thousand, respectively, of principal and interest are available to convert into shares of common stock
of MeOH Power, Inc. Any adjustments to the allowance are recorded as miscellaneous expense during the period incurred.</t>
  </si>
  <si>
    <t>Geographic and Segment Information</t>
  </si>
  <si>
    <t>Segment Reporting [Abstract]</t>
  </si>
  <si>
    <t>14. Geographic and Segment Information The Company sells its products on a worldwide basis with its principal
markets listed in the table below where information on product revenue is summarized by geographic area for the Company as a whole
for each of the years ended December 31:
(dollars in thousands) 2015 2014
Product revenue:
United States $ 4,139 $ 5,653
ASEAN 1,421 2,529
EMEA 650 496
North America 106 76
South America 14 27
Total product revenue $ 6,330 $ 8,781 Revenues are attributed to regions based on
the location of customers. In 2015 and 2014, approximately 34.6% and 35.6%, respectively, of our product revenues was from customers
outside of the United States. Long-lived assets of $115 thousand and $140
thousand at December 31, 2015 and 2014, respectively consist of property, plant and equipment all located within the United States. At MTI Instruments, the largest commercial customer
in 2015 was an Asian distributor of our general instrumentation products As of January 1, 2014, the Company operates
in one segment and therefore segment information is not presented.</t>
  </si>
  <si>
    <t>Debt</t>
  </si>
  <si>
    <t>15. Debt On June 16, 2015, the Company entered into a
Loan Agreement (the Loan) with Bank of America, N.A. (the Bank) to replace its previous line of credit with the Bank. The Loan
contains three different line of credit facilities for use in future capital requirements and strategic initiatives. All the credit
facilities under the Loan are available until July 31, 2016 and may be renewed subject to all the terms and conditions as set forth
in the Loan. Except as otherwise stated in the Loan, all interest and fees, if any, will be computed on the basis of a 360-day
year and the actual number of days elapsed. The Loan is secured by equipment and fixtures, inventory and receivables owned by the
Company and guaranteed by MTI Instruments. The Loan requires the Company to provide specified financial information within 120
days of its fiscal year end and maintain on a consolidated basis a Debt Service Coverage Ratio of at least 1.25 to 1.0 on an annual
basis. The Company is also subject to other restrictions as set forth in the Loan. The Company may borrow under the Facility No.
1 Commitment revolving line of credit from time to time up to $1 million for working capital needs. This facility is similar to
the line of credit that was entered into in May 2014. The Facility No. 1 Commitment is payable no later than the expiration date
of the Loan and interest is payable on the last day of each month beginning on June 30, 2015 and until payment has been made in
full. The interest rate on funds borrowed under the Facility No. 1 Commitment is equal to the LIBOR Daily Floating Rate plus 2.50%. The Company may borrow under the Facility No.
2 Commitment non-revolving line of credit from time to time up to $1 million for stock repurchases. Any amount borrowed under the
Facility No. 2 Commitment permanently reduces the amount remaining available to borrow under this line of credit. Any principal
borrowed under the Facility No. 2 Commitment is payable in equal installments beginning on August 31, 2016, and on the same day
of each month thereafter, and ending on July 31, 2021 (the Repayment Period) and may be prepaid in full or in part at any time.
The interest rate on funds borrowed under the Facility No. 2 Commitment is equal to the LIBOR Rate (Adjusted Periodically) plus
2.50% and will be adjusted on the first day of the month of every month (the Adjustment Date) and remain fixed until the next Adjustment
Date. This facility provides for payment of any accrued interest on June 30, 2015, and then on the last day of each month thereafter
until payment in full of any principal outstanding under this facility. Each prepayment of an amount bearing interest must be accompanied
by the amount of accrued interest on the amount prepaid and a prepayment fee. During the Repayment Period, the Company has a one-time
option to convert the interest rate on the loan from the rate specified above to a fixed rate, provided no event of default exists. The Company may borrow under the Facility No.
3 Commitment non-revolving line of credit from time to time up to $500 thousand for capital equipment needs. Any amount borrowed
under the Facility No. 3 Commitment permanently reduces the amount remaining available to borrow under this line of credit. Any
principal borrowed under the Facility No. 3 Commitment is payable in equal installments beginning on August 31, 2016, and on the
same day of each month thereafter, and ending on July 31, 2021 (the Repayment Period) and may be prepaid in full or in part at
any time. The interest rate on funds borrowed under the Facility No. 3 Commitment is equal to the LIBOR Rate (Adjusted Periodically)
plus 2.50% and will be adjusted on the first day of the month of every month (the Adjustment Date) and remain fixed until the next
Adjustment Date. This facility provides for payment of any accrued interest on June 30, 2015, and then on the last day of each
month thereafter until payment in full of any principal outstanding under this facility. Each prepayment of an amount bearing interest
must be accompanied by the amount of accrued interest on the amount prepaid and a prepayment fee. During the Repayment Period,
the Company has a one-time option to convert the interest rate on the loan from the rate specified above to a fixed rate, provided
no event of default exists. As of December 31, 2015, there were no amounts
outstanding under these credit facilities.</t>
  </si>
  <si>
    <t>Subsequent Event</t>
  </si>
  <si>
    <t>16. Subsequent Event During the first quarter of 2016, we entered
into discussions with the Bank to strengthen the lines of credit and re-align their terms to be more consistent with our current
business plan. During such discussions, the Bank informed the Company that based on its results for 2015 it was not in compliance
with certain financial covenants of the Loan. Since an agreement on new covenants could not be reached, the Company decided that
the lines of credit could not be utilized and therefore were terminated by the Company on March 24, 2016. There were no amounts
outstanding under the credit facilities at the time of cancellation.</t>
  </si>
  <si>
    <t>Accounting Policies (Policies)</t>
  </si>
  <si>
    <t>Principles of Consolidation</t>
  </si>
  <si>
    <t>Principles of Consolidation The consolidated financial statements include
the accounts of the Company and its wholly-owned subsidiary, MTI Instruments. All intercompany balances and transactions are eliminated
in consolidation. The Company records its investment in MeOH Power,
Inc. using the equity method of accounting. The fair value of the Companys interest in MeOH Power, Inc. has been determined
to be $0 as of December 31, 2015 and December 31, 2014, based on MeOH Power, Inc.s net position and expected cash flows.
As of December 31, 2015, the Company retained its equity ownership of approximately 47.5% of MeOH Power, Inc.s outstanding
common stock, or 75,049,937 shares, and 55.5% of the common stock and warrants issued, which includes 31,904,136 warrants outstanding.</t>
  </si>
  <si>
    <t>Use of Estimates</t>
  </si>
  <si>
    <t>Use of Estimates The consolidated financial statements of the
Company have been prepared in accordance with United States of America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Fair Value of Financial Instruments The Companys financial instruments consist
of cash, accounts receivable and accounts payable. The estimated fair values of these financial instruments approximate their carrying
values at December 31, 2015 and 2014. The estimated fair values have been determined through information obtained from market sources,
where available.</t>
  </si>
  <si>
    <t>Accounts Receivable and Allowance for Doubtful Accounts</t>
  </si>
  <si>
    <t>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t>
  </si>
  <si>
    <t>Inventories Inventories are valued at the lower of cost
(first-in, first-out) or market. The Company provides estimated inventory allowances for excess, slow moving and obsolete inventory
as well as inventory whose carrying value is in excess of net realizable value.</t>
  </si>
  <si>
    <t>Property, Plant, and Equipment Property, plant and equipment are stated at cost and depreciated
using the straight-line method over their estimated useful lives as follows:
Leasehold improvements Lesser of the life of the lease or the useful life of the improvement
Computers and related software 3 to 5 years
Machinery and equipment 3 to 10 years
Office furniture, equipment and fixtures 2 to 10 years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t>
  </si>
  <si>
    <t>Income Taxes Deferred tax assets and liabilities are recognized
for temporary differences between financial statement and income tax bases of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which includes the enactment
date. The Company accounts for uncertain tax positions
in accordance with accounting standards that address income taxes. The Company must recognize in its financial statements the impact
of a tax position, if that position is more likely than not to be sustained on an audit, based on the technical merits of the position.</t>
  </si>
  <si>
    <t>Equity Method Investments</t>
  </si>
  <si>
    <t>Equity Method Investments The Companys consolidated net income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The Companys
proportionate share of the net income or loss of our equity method investee includes significant operating and non-operating items
recorded by our equity method investee. These items can have a significant impact on the amount of equity income (loss), net in
our consolidated statements of operations and our carrying value in that investment. The carrying value of our equity method investment
is also impacted by our proportionate share of items impacting the equity investees accumulated other comprehensive income,
if any.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Fair Value Measurement</t>
  </si>
  <si>
    <t>Fair Value Measurement The estimated fair value of certain financial
instruments, including cash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 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t>
  </si>
  <si>
    <t>Revenue Recognition</t>
  </si>
  <si>
    <t>Revenue Recognition The Company applies the accounting guidance
for revenue recognition in the evaluation of its contracts to determine when to properly recognize revenue. The following outlines
the various types of revenue and the determination of the recognition of income for each category:</t>
  </si>
  <si>
    <t>Product Revenue</t>
  </si>
  <si>
    <t>Product Revenue Product revenue is recognized when there is
persuasive evidence of an arrangement, the collection of a fixed fee is probable or determinable, and delivery of the product to
the customer or distributor has occurred, at which time title generally is passed to the customer or distributor. All of these
generally occur upon shipment of the product. If the product requires installation to be performed by the Company, all revenue
related to the product is deferred and recognized upon the completion of the installation. If the product requires specific customer
acceptance, revenue is deferred until customer acceptance occurs or the acceptance provisions lapse, unless the Company can objectively
and reliably demonstrate that the criteria specified in the acceptance provisions is satisfied. MTI Instruments currently has distributor agreements
in place for the international sale of general instrument and semiconductor products in certain global regions. Such agreements
grant a distributor the right of first refusal to act as distributor for such products in the distributors territory. In
return, the distributor agrees to not market other products which are considered by MTI Instruments to be in direct competition
with MTI Instruments products. The distributor is allowed to purchase MTI Instruments equipment at a price which
is discounted off the published domestic/international list prices. Such list prices can be adjusted by MTI Instruments during
the term of the distributor agreement. Generally, payment terms with the distributor are standard net 30 days; however, on occasion,
extended payment terms have been granted. Title and risk of loss of the product passes to the distributor upon delivery to the
independent carrier (standard free-on-board factory), and the distributor is responsible for any required training
and/or service with the end-user. The sale (and subsequent payment) between MTI Instruments and the distributor is not contingent
upon the successful resale of the product by the distributor. Distributor sales are covered by MTI Instruments standard
one-year warranty and there are no special return policies for distributors. Some of MTI Instruments direct sales,
particularly sales of semi-automatic semiconductor metrology equipment, or rack-mounted vibration systems, involve on-site customer
acceptance and/or installation. In those instances, revenue recognition does not take place at time of shipment. Instead, MTI Instruments
recognizes the sale after the unit is installed and/or an on-site acceptance is given by the customer. Agreed-upon acceptance terms
and conditions, if any, are negotiated at the time of purchase.</t>
  </si>
  <si>
    <t>Cost of Product Revenue</t>
  </si>
  <si>
    <t>Cost of Product Revenue Cost of product revenue includes material, labor,
overhead and shipping and handling costs.</t>
  </si>
  <si>
    <t>Deferred Revenue</t>
  </si>
  <si>
    <t>Deferred Revenue Deferred revenue consists of billings to customers
in advance of services performed, completed installation or customer acceptance. As of December 31, 2015 and 2014, the Company
had no deferred revenue.</t>
  </si>
  <si>
    <t>Warranty</t>
  </si>
  <si>
    <t>Warranty The Company accrues a warranty liability at
the time product revenue is recorded based on historical experience. The liability is reviewed during the year and is adjusted,
if appropriate, to reflect new product offerings or changes in experience. Actual warranty claims are tracked by product line.
Warranty liability was $16 thousand and $18 thousand at December 31, 2015 and 2014, respectively. Warranty expense was $13 thousand
and $9 thousand for 2015 and 2014, respectively.</t>
  </si>
  <si>
    <t>Long-Lived Assets</t>
  </si>
  <si>
    <t>Long-Lived Assets The Company accounts for impairment or disposal
of long-lived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As of December 31, 2015, the Company does not believe that any of its long-lived assets have suffered any type of impairment
that would require an adjustment to that assets recorded value.</t>
  </si>
  <si>
    <t>Cash and Cash Equivalents</t>
  </si>
  <si>
    <t>Cash and Cash Equivalents Cash and cash equivalents consist of cash and highly liquid short-term
investments with original maturities of less than three months.</t>
  </si>
  <si>
    <t>Net Income (Loss) per Share</t>
  </si>
  <si>
    <t>Net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t>
  </si>
  <si>
    <t>Share-Based Payments</t>
  </si>
  <si>
    <t>Share-Based Payments The Company accounts for stock based awards
exchanged for employee service in accordance with the share-based payment accounting guidance. The Company has five share-based
employee compensation plans, all of which are described more fully in Note 11, Stock Based Compensation.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using a Black Scholes valuation model. Stock-based compensation expense is recorded in the
lines titled Cost of product revenue, Selling, general and administrative expenses and Research
and product development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of Operations (if the deferred tax asset exceeds the tax deduction and no historical pool of windfall tax benefits exists).
Since the adoption of the revised accounting standard on share-based payments, no tax benefits have been recognized related to
share-based compensation since the Company has established a full valuation allowance to offset all potential tax benefits associated
with these deferred tax assets.</t>
  </si>
  <si>
    <t>Concentration of Credit Risk</t>
  </si>
  <si>
    <t>Concentration of Credit Risk Financial instruments that subject the Company
to concentrations of credit risk principally consist of cash equivalents and trade accounts receivable. The Companys trade
accounts receivable are primarily from sales to commercial customers, the U.S. government and state agencies. The Company does
not require collateral and has not historically experienced significant credit losses related to receivables from individual customers
or groups of customers in any particular industry or geographic area. In 2015 and 2014, approximately 34.6% and 35.6%, respectively,
of our product revenues was from customers outside of the United States. The Company has cash deposits in excess of federally
insured limits, but does not believe them to be at risk.</t>
  </si>
  <si>
    <t>Research and Development Costs</t>
  </si>
  <si>
    <t>Research and Development Costs The Company expenses research and development
costs as incurred. The Company incurred research and development costs of approximately $1.5 million and $1.3 million, which was
entirely related to MTI Instruments, for the years ended December 31, 2015 and 2014, respectively.</t>
  </si>
  <si>
    <t>Advertising Costs</t>
  </si>
  <si>
    <t>Advertising Costs The Company expenses advertising costs as incurred.
The Company incurred advertising costs of approximately $127 and $121 thousand, which was entirely related to MTI Instruments,
for the years ended December 31, 2015 and 2014, respectively.</t>
  </si>
  <si>
    <t>Other Comprehensive Income</t>
  </si>
  <si>
    <t>Other Comprehensive Income The Company had no other comprehensive income (loss) items for the
years ended December 31, 2015 and 2014.</t>
  </si>
  <si>
    <t>Effect of Recent Accounting Pronouncements</t>
  </si>
  <si>
    <t>Effect of Recent Accounting Pronouncements In May 2014, the Financial Accounting Standards
Board (FASB) issued Accounting Standards Update 2014-09 (Revenue from Contracts with Customers ) In August 2014, the FASB issued ASU 2014-15
(Presentation of Financial Statements  Going Concern ) In February 2015, the FASB issued ASU 2015-02
(Consolidation (Topic 810): Amendments to the Consolidation Analysis) that changes the analysis that a reporting entity must perform
to determine whether it should consolidate certain types of legal entities. This standard will be effective for the Company beginning
in the first quarter of 2017, and early adoption is permitted. The Company is currently evaluating the impact of this standard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standard will be effective for the Company for annual and interim periods beginning after December
15, 2016, and should be applied prospectively with early adoption permitted at the beginning of an interim or annual reporting
period. The Company is currently evaluating the impact of this standard on its consolidated financial statements. In November 2015, the FASB issued ASU 2015-17
(Income Taxes (Topic 740): Balance Sheet Classification of Deferred Taxes) as part of its ongoing simplification initiative, with
the objective of reducing complexity in accounting standards. The amendments in this standard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standard align the deferred income tax presentation with the requirements in International Accounting Standards
(IAS) 1 (Presentation of Financial Statements.) This standard will be effective for the Company for annual and interim reporting
periods beginning on or after December 15, 2016. The Company is currently evaluating the impact of this standard on its consolidated
financial statements. In January 2016, the FASB issued ASU 2016-01
(Financial Instruments-Overall (Subtopic 825-10): Recognition and Measurement of Financial Assets and Liabilities) the main objective
of which is to enhance the reporting model for financial instruments to provide users of financial statements with more decision-useful
information and address certain aspects of recognition, measurement, presentation, and disclosure of financial instruments. This
standard will be effective for the Company for annual and interim reporting periods beginning on or after December 15, 2017, and
early adoption is permitted. The Company is currently evaluating the impact of this standard on its consolidated financial statements. In February 2016, the FASB issued ASU 2016-02
(Leases (Topic 842)) the main objective requires lessees to put most leases on their balance sheet but recognize expenses on their
income statement in a manner similar to current accounting requirements. This standard will be effective for the Company for annual
and interim reporting periods beginning on or after December 15, 2018, and early adoption is permitted. The Company is currently
evaluating the impact of this standard on its consolidated financial statements.</t>
  </si>
  <si>
    <t>Accounts Receivables (Tables)</t>
  </si>
  <si>
    <t>Schedule of accounts receivables</t>
  </si>
  <si>
    <t xml:space="preserve">Accounts receivables consist of the following at December 31:
(dollars in thousands) 2015 2014
U.S. and State Government $ 15 $ 3
Commercial 972 1,193
Allowance for doubtful accounts (56 ) 
Total $ 931 $ 1,196 </t>
  </si>
  <si>
    <t>Inventories (Tables)</t>
  </si>
  <si>
    <t>Schedule of inventory</t>
  </si>
  <si>
    <t xml:space="preserve">Inventories consist of the following at December 31:
(dollars in thousands) 2015 2014
Finished goods $ 412 $ 314
Work in process 240 161
Raw materials 354 298
Total $ 1,006 $ 773 </t>
  </si>
  <si>
    <t>Property, Plant and Equipment (Tables)</t>
  </si>
  <si>
    <t>Schedule of Property, Plant and Equipment</t>
  </si>
  <si>
    <t xml:space="preserve">Property, plant and equipment consist of the following at December
31:
(dollars in thousands) 2015 2014
Leasehold improvements $ 39 $ 39
Computers and related software 1,052 1,035
Machinery and equipment 853 817
Office furniture and fixtures 61 61
2,005 1,952
Less: Accumulated depreciation 1,890 1,812
$ 115 $ 140 </t>
  </si>
  <si>
    <t>Income Taxes (Tables)</t>
  </si>
  <si>
    <t>Schedule of income tax benefit (expense)</t>
  </si>
  <si>
    <t xml:space="preserve">Income tax (expense) benefit for each of the years ended December
31 consists of the following:
(dollars in thousands) 2015 2014
Federal $ (20 ) $ (2 )
State (5 ) 207
Deferred (1,335 ) (165 )
Total $ (1,360 ) $ 40 </t>
  </si>
  <si>
    <t>Schedule of deferred income tax (expense) benefit from operations before non-controlling interest</t>
  </si>
  <si>
    <t>The significant components of deferred income
tax (expense) benefit from operations for each of the years ended December 31 consists of the following:
(dollars in thousands) 2015 2014
Deferred tax benefit (expense) $ 50 $ (46 )
Net operating loss carry forward 370 (234 )
Valuation allowance (1,755 ) 115
$ (1,335 ) $ (165 )</t>
  </si>
  <si>
    <t>Schedule of effective income tax rate from operations before non-controlling interest</t>
  </si>
  <si>
    <t>The Companys effective income tax rate
from operations differed from the Federal statutory rate for each of the years ended December 31 as follows:
2015
2014
Federal statutory tax rate (34 )% 34 %
Change in valuation allowance 119 (16 )
State research and development credits  (30 )
Expiration of stock option 1 5
Prior year tax adjustments and other 5 
Other, net 1 1
Tax Rate 92 % (6 )%</t>
  </si>
  <si>
    <t>Schedule of deferred tax assets and liabilities</t>
  </si>
  <si>
    <t xml:space="preserve">Deferred tax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dollars in thousands) 2015 2014
Current deferred tax assets:
Inventory valuation $ 99 $ 69
Inventory capitalization  4
Vacation pay 29 32
Warranty and other sale obligations 5 6
Allowance for accounts receivable 19 
Allowance for related party note receivable 92 88
Other reserves and accruals 26 66
270 265
Valuation allowance  current (270 ) (245 )
Net current deferred tax assets $  $ 20
(dollars in thousands) 2015 2014
Noncurrent deferred tax assets:
Net operating loss $ 17,583 $ 17,216
Property, plant and equipment 3 (2 )
Stock options 120 77
Research and development tax credit 450 450
Alternative minimum tax credit 54 54
18,210 17,795
Valuation allowance  noncurrent (18,210 ) (16,480 )
Non-current net deferred tax assets $  $ 1,315 </t>
  </si>
  <si>
    <t>Schedule of valuation allowance for deferred tax assets</t>
  </si>
  <si>
    <t xml:space="preserve">The valuation allowance at December 31, 2015
and 2014 was $18.5 million and $16.7 million, respectively. Activity in the valuation allowance for deferred tax assets is as follows
as of December 31:
(dollars in thousands)
2015
2014
Valuation allowance, beginning of year $ 16,725 $ 16,840
Increase resulting in income tax expense 1,335 
Allowance for accounts receivable 19 
Allowance for related party note receivable 3 (42 )
Inventory 25 5
Net operating income (loss) 373 (72 )
Property, plant and equipment 6 (2 )
Stock options 43 (6 )
Other reserves and accruals (49 ) 2
Valuation allowance, end of year $ 18,480 $ 16,725 </t>
  </si>
  <si>
    <t>Accrued Liabilities (Tables)</t>
  </si>
  <si>
    <t>Schedule of accrued liabilities</t>
  </si>
  <si>
    <t>Accrued liabilities consist of the following at December 31:
(dollars in thousands)
2015
2014
Salaries, wages and related expenses $ 237 $ 349
Liability to shareholders for previous acquisition 363 363
Legal and professional fees 86 96
Warranty and other sale obligations 16 18
Commissions 36 37
Other 169 182
$ 907 $ 1,045</t>
  </si>
  <si>
    <t>Stockholders' Equity (Tables)</t>
  </si>
  <si>
    <t>Schedule of reserved common shares</t>
  </si>
  <si>
    <t>The Company has reserved common shares for future issuance as follows
as of December 31, 2015:
Stock options outstanding 926,565
Common stock available for future equity awards or issuance of options 280,436
Number of common shares reserved 1,207,001</t>
  </si>
  <si>
    <t>(Loss) Income per Share (Tables)</t>
  </si>
  <si>
    <t>Schedule of reconciliation of the numerators and denominators of the basic and diluted per share computations</t>
  </si>
  <si>
    <t xml:space="preserve">The following table sets forth the reconciliation of the numerators
and denominators of the basic and diluted per share computations for continuing operations for the years ended December 31:
(dollars in thousands, except shares) 2015 2014
Numerator:
Net (loss) income $ (2,832 ) $ 740
Denominator:
Basic EPS:
Common shares outstanding, beginning of period 5,258,883 5,256,883
Weighted average common shares issued during the period  477
Denominator for basic earnings per common shares 
Weighted average common shares 5,258,883 5,257,360
Diluted EPS:
Common shares outstanding, beginning of period 5,258,883 5,256,883
Common stock equivalents  options  206,643
Weighted average common shares issued during the period  477
Denominator for diluted earnings per common shares -
Weighted average common shares 5,258,883 5,464,003 </t>
  </si>
  <si>
    <t>Stock Based Compensation (Tables)</t>
  </si>
  <si>
    <t>Schedule of weighted-average assumptions used for options granted</t>
  </si>
  <si>
    <t xml:space="preserve">The following table presents the weighted-average
assumptions used for options granted under the 2014 Plan:
2015
2014
Option term (years) 4.25 6.25
Volatility 191.97 % 193.96 %
Risk-free interest rate 1.57 % 1.91 %
Dividend yield 0 % 0 %
Weighted-average fair value per option granted $ 1.14 $ 0.84 The following table presents the weighted-average
assumptions used for options granted under the 2012 Plan:
2014
Option term (years) 6.29
Volatility 202.37 %
Risk-free interest rate 1.59 %
Dividend yield 0 %
Weighted-average fair value per option granted $ 1.07 </t>
  </si>
  <si>
    <t>Schedule of total share-based compensation expense</t>
  </si>
  <si>
    <t xml:space="preserve">Total share-based compensation expense, related to all of the Companys
share-based awards, recognized for the years ended December 31, was comprised as follows:
2015
2014
(dollars in thousands, except eps)
Cost of product revenue $ 2 $ 2
Research and product development 9 6
Selling, general and administrative 130 77
Share-based compensation expense $ 141 $ 85
Impact on basic and diluted EPS $ 0.03 $ 0.016 </t>
  </si>
  <si>
    <t>Schedule of stock option plans</t>
  </si>
  <si>
    <t xml:space="preserve">Presented below is a summary of the Companys
stock option plans activity for the years ended December 31:
2015 2014
Shares under option, beginning 802,908 585,382
Granted 140,000 242,000
Exercised  (2,000 )
Forfeited (11,061 ) (5,750 )
Expired/canceled (5,282 ) (16,724 )
Shares under option, ending 926,565 802,908
Options exercisable 456,400 291,455
Remaining shares available for granting of options 280,436 406,500 The weighted average exercise price for the Plans is as follows for
each of the years ended December 31:
2015 2014
Shares under option, beginning $ 0.72 $ 0.99
Granted $ 1.20 $ 0.98
Exercised $  $ 0.46
Forfeited $ 0.72 $ 0.47
Expired/canceled $ 4.54 $ 14.05
Shares under option, ending $ 0.77 $ 0.72
Options exercisable, ending $ 0.63 $ 0.68 </t>
  </si>
  <si>
    <t>Schedule of summarizes information for options outstanding and exercisable for the Plans</t>
  </si>
  <si>
    <t>The following table summarizes information for options outstanding
and exercisable for the Plans as of December 31, 2015:
Outstanding Options Options Exercisable
Weighted Average Weighted Weighted
Exercise Remaining Average Average
Price Range Number Contractual Life Exercise Price Number Exercise Price
$0.00 - $1.15 766,564 7.26 $ 0.66 436,399 $ 0.56
$1.16 - $3.60 159,000 8.54 $ 1.22 19,000 $ 1.40
$14.25 - $22.64 1,001 0.70 $ 16.14 1,001 $ 16.14
926,565 7.48 $ 0.77 456,400 $ 0.63</t>
  </si>
  <si>
    <t>Schedule of non-vested options activity</t>
  </si>
  <si>
    <t xml:space="preserve">Non-vested options activity is as follows for
the year ended December 31:
2015 Options 2015 Weighted Average Exercise Price
Non-vested options balance, beginning January 1 511,453 $0.74
Non-vested options granted 140,000 $1.20
Vested options (170,227 ) $0.67
Non-vested options forfeited (11,061 ) $0.72
Non-vested options balance, ending December 31 470,165 $0.91 </t>
  </si>
  <si>
    <t>Geographic and Segment Information (Tables)</t>
  </si>
  <si>
    <t>Schedule of product revenue summarized by geographic area</t>
  </si>
  <si>
    <t xml:space="preserve">The Company sells its products on a worldwide basis with its principal
markets listed in the table below where information on product revenue is summarized by geographic area for the Company as a whole
for each of the years ended December 31:
(dollars in thousands) 2015 2014
Product revenue:
United States $ 4,139 $ 5,653
ASEAN 1,421 2,529
EMEA 650 496
North America 106 76
South America 14 27
Total product revenue $ 6,330 $ 8,781 </t>
  </si>
  <si>
    <t>Nature of Operations (Details Narrative) - USD ($) $ in Thousands</t>
  </si>
  <si>
    <t>Dec. 31, 2013</t>
  </si>
  <si>
    <t>Working capital</t>
  </si>
  <si>
    <t>Accounting Policies (Details Narrative) - USD ($) $ in Thousands</t>
  </si>
  <si>
    <t>Warrants outstanding</t>
  </si>
  <si>
    <t>Warranty liability</t>
  </si>
  <si>
    <t>Warranty expense</t>
  </si>
  <si>
    <t>Research and development costs</t>
  </si>
  <si>
    <t>Advertising costs</t>
  </si>
  <si>
    <t>MeOH Power, Inc [Member]</t>
  </si>
  <si>
    <t>Fair value of non-controlling interest</t>
  </si>
  <si>
    <t>Percentage of equity ownership common stock (in percent)</t>
  </si>
  <si>
    <t>47.50%</t>
  </si>
  <si>
    <t>Common stock shares outstanding</t>
  </si>
  <si>
    <t>Accounting Policies (Details)</t>
  </si>
  <si>
    <t>Computers and related software [Member] | Minimum [Member]</t>
  </si>
  <si>
    <t>Property, Plant and Equipment [Line Items]</t>
  </si>
  <si>
    <t>Property, Plant &amp; Equipment, Useul life</t>
  </si>
  <si>
    <t>3 years</t>
  </si>
  <si>
    <t>Computers and related software [Member] | Maximum [Member]</t>
  </si>
  <si>
    <t>5 years</t>
  </si>
  <si>
    <t>Machinery and equipment [Member] | Minimum [Member]</t>
  </si>
  <si>
    <t>Machinery and equipment [Member] | Maximum [Member]</t>
  </si>
  <si>
    <t>10 years</t>
  </si>
  <si>
    <t>Office furniture and fixtures [Member] | Minimum [Member]</t>
  </si>
  <si>
    <t>2 years</t>
  </si>
  <si>
    <t>Office furniture and fixtures [Member] | Maximum [Member]</t>
  </si>
  <si>
    <t>Leasehold improvements [Member]</t>
  </si>
  <si>
    <t>Description of useful life</t>
  </si>
  <si>
    <t xml:space="preserve">Lesser of
the life of the lease or the useful life of the improvement </t>
  </si>
  <si>
    <t>Accounts Receivable (Details) - USD ($) $ in Thousands</t>
  </si>
  <si>
    <t>Accounts, Notes, Loans and Financing Receivable [Line Items]</t>
  </si>
  <si>
    <t>U.S. and State Government [Member]</t>
  </si>
  <si>
    <t>Commercial [Member]</t>
  </si>
  <si>
    <t>Allowance for Doubtful Accounts [Member]</t>
  </si>
  <si>
    <t>Inventories (Details) - USD ($) $ in Thousands</t>
  </si>
  <si>
    <t>Finished goods</t>
  </si>
  <si>
    <t>Work in process</t>
  </si>
  <si>
    <t>Raw materials</t>
  </si>
  <si>
    <t>Property, Plant and Equipment (Details Narrative) - USD ($) $ in Thousands</t>
  </si>
  <si>
    <t>Depreciation expense</t>
  </si>
  <si>
    <t>Repairs and maintenance expense</t>
  </si>
  <si>
    <t>Property, Plant and Equipment (Details) - USD ($) $ in Thousands</t>
  </si>
  <si>
    <t>Property, plant and equipment, Gross</t>
  </si>
  <si>
    <t>Less: Accumulated depreciation</t>
  </si>
  <si>
    <t>Property, plant and equipment, Net</t>
  </si>
  <si>
    <t>Computers and related software [Member]</t>
  </si>
  <si>
    <t>Machinery and equipment [Member]</t>
  </si>
  <si>
    <t>Office furniture and fixtures [Member]</t>
  </si>
  <si>
    <t>Income Taxes (Details Narrative) - USD ($) $ in Thousands</t>
  </si>
  <si>
    <t>Income before income taxes and non-controlling interest</t>
  </si>
  <si>
    <t>Net operating loss carryforwards</t>
  </si>
  <si>
    <t>Unrecognized tax benefits</t>
  </si>
  <si>
    <t>Federal Income Tax Authority [Member] | Tax Year 2034 [Member]</t>
  </si>
  <si>
    <t>Net operating loss carryforwards windfall tax benefits from stock option transactions</t>
  </si>
  <si>
    <t>Federal Income Tax Authority [Member] | Tax Year 2020 [Member]</t>
  </si>
  <si>
    <t>Income Taxes (Details) - USD ($) $ in Thousands</t>
  </si>
  <si>
    <t>Federal</t>
  </si>
  <si>
    <t>State</t>
  </si>
  <si>
    <t>Deferred</t>
  </si>
  <si>
    <t>Income Taxes (Details 1) - USD ($) $ in Thousands</t>
  </si>
  <si>
    <t>Deferred tax benefit (expense)</t>
  </si>
  <si>
    <t>Net operating loss carry forward</t>
  </si>
  <si>
    <t>Valuation allowance</t>
  </si>
  <si>
    <t>Deferred income tax (expense) benefit</t>
  </si>
  <si>
    <t>Income Taxes (Details 2)</t>
  </si>
  <si>
    <t>Federal statutory tax rate</t>
  </si>
  <si>
    <t>(34.00%)</t>
  </si>
  <si>
    <t>34.00%</t>
  </si>
  <si>
    <t>Change in valuation allowance</t>
  </si>
  <si>
    <t>119.00%</t>
  </si>
  <si>
    <t>(16.00%)</t>
  </si>
  <si>
    <t>State research and development credits</t>
  </si>
  <si>
    <t>(30.00%)</t>
  </si>
  <si>
    <t>Expiration of stock option</t>
  </si>
  <si>
    <t>1.00%</t>
  </si>
  <si>
    <t>5.00%</t>
  </si>
  <si>
    <t>Prior year tax adjustments and other</t>
  </si>
  <si>
    <t>Other, net</t>
  </si>
  <si>
    <t>Tax Rate</t>
  </si>
  <si>
    <t>92.00%</t>
  </si>
  <si>
    <t>(6.00%)</t>
  </si>
  <si>
    <t>Income Taxes (Details 3) - USD ($) $ in Thousands</t>
  </si>
  <si>
    <t>Current deferred tax assets:</t>
  </si>
  <si>
    <t>Inventory valuation</t>
  </si>
  <si>
    <t>Inventory capitalization</t>
  </si>
  <si>
    <t>Vacation pay</t>
  </si>
  <si>
    <t>Warranty and other sale obligations</t>
  </si>
  <si>
    <t>Allowance for accounts receivable</t>
  </si>
  <si>
    <t>Allowance for related party note receivable</t>
  </si>
  <si>
    <t>Other reserves and accruals</t>
  </si>
  <si>
    <t>Gross current deferred tax assets</t>
  </si>
  <si>
    <t>Valuation allowance - current</t>
  </si>
  <si>
    <t>Net current deferred tax assets</t>
  </si>
  <si>
    <t>Noncurrent deferred tax assets:</t>
  </si>
  <si>
    <t>Net operating loss</t>
  </si>
  <si>
    <t>Property, plant and equipment</t>
  </si>
  <si>
    <t>Stock options</t>
  </si>
  <si>
    <t>Research and development tax credit</t>
  </si>
  <si>
    <t>Alternative minimum tax credit</t>
  </si>
  <si>
    <t>Gross non-current deferred tax assets</t>
  </si>
  <si>
    <t>Valuation allowance - noncurrent</t>
  </si>
  <si>
    <t>Non-current net deferred tax assets</t>
  </si>
  <si>
    <t>Income Taxes (Details 4) - USD ($) $ in Thousands</t>
  </si>
  <si>
    <t>Deferred Tax Assets, Net of Valuation Allowance [Roll Forward]</t>
  </si>
  <si>
    <t>Valuation allowance, beginning of year</t>
  </si>
  <si>
    <t>Increase resulting in income tax expense</t>
  </si>
  <si>
    <t>Inventory</t>
  </si>
  <si>
    <t>Net operating income (loss)</t>
  </si>
  <si>
    <t>Valuation allowance, end of year</t>
  </si>
  <si>
    <t>Accrued Liabilities (Details) - USD ($) $ in Thousands</t>
  </si>
  <si>
    <t>Salaries, wages and related expenses</t>
  </si>
  <si>
    <t>Liability to shareholders for previous acquisition</t>
  </si>
  <si>
    <t>Legal and professional fees</t>
  </si>
  <si>
    <t>Commissions</t>
  </si>
  <si>
    <t>Other</t>
  </si>
  <si>
    <t>Accrued liabilities, Total</t>
  </si>
  <si>
    <t>Stockholders' Equity (Details Narrative) - $ / shares</t>
  </si>
  <si>
    <t>Common stock par value (in dollars per share)</t>
  </si>
  <si>
    <t>Description of common stock voting rights</t>
  </si>
  <si>
    <t>Common stock is entitled to one vote on all matters submitted to stockholders.</t>
  </si>
  <si>
    <t>Common stock shares issued</t>
  </si>
  <si>
    <t>Stockholders' Equity (Details) - shares</t>
  </si>
  <si>
    <t>Stock options outstanding</t>
  </si>
  <si>
    <t>Common stock available for future equity awards or issuance of options</t>
  </si>
  <si>
    <t>Number of common shares reserved</t>
  </si>
  <si>
    <t>Retirement Plan (Details Narrative) - USD ($) $ in Thousands</t>
  </si>
  <si>
    <t>Percentage of employee's gross pay for matcing employer contribution (in percent</t>
  </si>
  <si>
    <t>4.00%</t>
  </si>
  <si>
    <t>Annual vesting percentage of employers matching contribution (in percent)</t>
  </si>
  <si>
    <t>25.00%</t>
  </si>
  <si>
    <t>Matching contributions</t>
  </si>
  <si>
    <t>(Loss) Income per Share (Details Narrative) - shares</t>
  </si>
  <si>
    <t>Potentially dilutive securities excluded from computation of earnings per share</t>
  </si>
  <si>
    <t>(Loss) Income per Share (Details) - USD ($) $ in Thousands</t>
  </si>
  <si>
    <t>Numerator:</t>
  </si>
  <si>
    <t>Denominator - Basic EPS:</t>
  </si>
  <si>
    <t>Common shares outstanding, beginning of period</t>
  </si>
  <si>
    <t>Weighted average common shares issued during the period</t>
  </si>
  <si>
    <t>Denominator for basic earnings per common shares - Weighted average common shares</t>
  </si>
  <si>
    <t>Denominator - Diluted EPS:</t>
  </si>
  <si>
    <t>Common stock equivalents - options</t>
  </si>
  <si>
    <t>Denominator for diluted earnings per common shares - Weighted average common shares</t>
  </si>
  <si>
    <t>Stock Based Compensation (Details Narrative) - USD ($) $ / shares in Units, $ in Thousands</t>
  </si>
  <si>
    <t>Mar. 18, 1999</t>
  </si>
  <si>
    <t>Dec. 31, 2006</t>
  </si>
  <si>
    <t>Dec. 31, 1996</t>
  </si>
  <si>
    <t>Jun. 11, 2014</t>
  </si>
  <si>
    <t>Jun. 14, 2012</t>
  </si>
  <si>
    <t>Jun. 30, 2011</t>
  </si>
  <si>
    <t>Sep. 16, 2009</t>
  </si>
  <si>
    <t>May. 18, 2006</t>
  </si>
  <si>
    <t>Share-based Compensation Arrangement by Share-based Payment Award [Line Items]</t>
  </si>
  <si>
    <t>Description of vesting rights</t>
  </si>
  <si>
    <t>Stock options issued to employees generally vest
50% immediately, and then quarterly over the next three years. Options issued to non-employee members of the MTI Board of Directors
generally vest upon grant. Certain options granted may be fully or partially exercisable immediately, may vest on other than a
four year schedule or vest upon attainment of specific performance criteria.</t>
  </si>
  <si>
    <t>Percentage of vesting rights</t>
  </si>
  <si>
    <t>Description of unexercised options</t>
  </si>
  <si>
    <t>Unexercised options generally terminate either seven or ten years after
date of grant.</t>
  </si>
  <si>
    <t>Number of shares granted</t>
  </si>
  <si>
    <t>Weighted average exercise price shares granted (in dollars per share)</t>
  </si>
  <si>
    <t>Weighted average fair value shares granted (in dollars per share)</t>
  </si>
  <si>
    <t>Total unrecognized compensation costs</t>
  </si>
  <si>
    <t>Weighted-average remaining vesting period</t>
  </si>
  <si>
    <t>2 years 6 months 22 days</t>
  </si>
  <si>
    <t>2 years 8 months 16 days</t>
  </si>
  <si>
    <t>Aggregate intrinsic value of outstanding options</t>
  </si>
  <si>
    <t>Aggregate intrinsic value of options exercisable</t>
  </si>
  <si>
    <t>Share price (in dollars per share)</t>
  </si>
  <si>
    <t>1996 Stock Incentive Plan [Member]</t>
  </si>
  <si>
    <t>Number of shares authorized</t>
  </si>
  <si>
    <t>Number of shares may be awarded</t>
  </si>
  <si>
    <t>Expiration year</t>
  </si>
  <si>
    <t>2006-10</t>
  </si>
  <si>
    <t>1999 Employee Stock Incentive Plan [Member]</t>
  </si>
  <si>
    <t>2009-12</t>
  </si>
  <si>
    <t>Amended and Restated 2006 Equity Incentive Plan [Member]</t>
  </si>
  <si>
    <t>2006 Equity Incentive Plan [Member]</t>
  </si>
  <si>
    <t>2012 Equity Incentive Plan [Member]</t>
  </si>
  <si>
    <t>2014 Equity Incentive Plan [Member]</t>
  </si>
  <si>
    <t>Stock Based Compensation (Details) - $ / shares</t>
  </si>
  <si>
    <t>Option term (years)</t>
  </si>
  <si>
    <t>4 years 3 months</t>
  </si>
  <si>
    <t>6 years 3 months</t>
  </si>
  <si>
    <t>Volatility</t>
  </si>
  <si>
    <t>191.97%</t>
  </si>
  <si>
    <t>193.96%</t>
  </si>
  <si>
    <t>Risk-free interest rate</t>
  </si>
  <si>
    <t>1.57%</t>
  </si>
  <si>
    <t>1.91%</t>
  </si>
  <si>
    <t>Dividend yield</t>
  </si>
  <si>
    <t>0.00%</t>
  </si>
  <si>
    <t>Weighted-average fair value per option granted</t>
  </si>
  <si>
    <t>6 years 3 months 15 days</t>
  </si>
  <si>
    <t>202.37%</t>
  </si>
  <si>
    <t>1.59%</t>
  </si>
  <si>
    <t>Stock Based Compensation (Details 1) - USD ($) $ / shares in Units, $ in Thousands</t>
  </si>
  <si>
    <t>Share-based compensation expense</t>
  </si>
  <si>
    <t>Impact on basic and diluted EPS</t>
  </si>
  <si>
    <t>Cost of product revenue [Member]</t>
  </si>
  <si>
    <t>Research and product development [Member]</t>
  </si>
  <si>
    <t>Selling, general and administrative [Member]</t>
  </si>
  <si>
    <t>Stock Based Compensation (Details 2) - $ / shares</t>
  </si>
  <si>
    <t>Share-based Compensation Arrangement by Share-based Payment Award, Options, Outstanding [Roll Forward]</t>
  </si>
  <si>
    <t>Shares under option, beginning</t>
  </si>
  <si>
    <t>Granted</t>
  </si>
  <si>
    <t>Exercised</t>
  </si>
  <si>
    <t>Forfeited</t>
  </si>
  <si>
    <t>Expired/canceled</t>
  </si>
  <si>
    <t>Shares under option, ending</t>
  </si>
  <si>
    <t>Options exercisable</t>
  </si>
  <si>
    <t>Remaining shares available for granting of options</t>
  </si>
  <si>
    <t>Share-based Compensation Arrangement by Share-based Payment Award, Options, Outstanding, Weighted Average Exercise Price [Roll Forward]</t>
  </si>
  <si>
    <t>Weighted average exercise price under option, beginning</t>
  </si>
  <si>
    <t>Weighted average exercise price under option, ending</t>
  </si>
  <si>
    <t>Weighted average exercise price under option exercisable, ending</t>
  </si>
  <si>
    <t>Stock Based Compensation (Details 3)</t>
  </si>
  <si>
    <t>Dec. 31, 2015$ / sharesshares</t>
  </si>
  <si>
    <t>Outstanding Options, Number | shares</t>
  </si>
  <si>
    <t>Outstanding Options, Weighted Average Remaining Contractual Life</t>
  </si>
  <si>
    <t>7 years 5 months 23 days</t>
  </si>
  <si>
    <t>Outstanding Options, Weighted Average Exercise Price | $ / shares</t>
  </si>
  <si>
    <t>Options Exercisable, Number | shares</t>
  </si>
  <si>
    <t>Options Exercisable, Weighted Average Exercise Price | $ / shares</t>
  </si>
  <si>
    <t>$0.00 - $1.15 [Member]</t>
  </si>
  <si>
    <t>7 years 3 months 4 days</t>
  </si>
  <si>
    <t>$1.16 - $3.60 [Member]</t>
  </si>
  <si>
    <t>8 years 6 months 15 days</t>
  </si>
  <si>
    <t>$14.25 - $22.64 [Member]</t>
  </si>
  <si>
    <t>8 months 12 days</t>
  </si>
  <si>
    <t>Stock Based Compensation (Details 4) - $ / shares</t>
  </si>
  <si>
    <t>Share-based Compensation Arrangement by Share-based Payment Award, Options, Nonvested, Number of Shares [Roll Forward]</t>
  </si>
  <si>
    <t>Non-vested options balance, beginning</t>
  </si>
  <si>
    <t>Non-vested options granted</t>
  </si>
  <si>
    <t>Vested options</t>
  </si>
  <si>
    <t>Non-vested options forfeited</t>
  </si>
  <si>
    <t>Non-vested options balance, ending</t>
  </si>
  <si>
    <t>Share-based Compensation Arrangement by Share-based Payment Award, Options, Nonvested, Weighted Average Grant Date Fair Value [Roll Forward]</t>
  </si>
  <si>
    <t>Weighted Average Exercise Price, Non-vested options balance, beginning</t>
  </si>
  <si>
    <t>Weighted Average Exercise Price, Non-vested options balance, ending</t>
  </si>
  <si>
    <t>Commitments and Contingencies (Details Narrative) - USD ($) $ in Thousands</t>
  </si>
  <si>
    <t>Future minimum rental payments required under non-cancelable operating leases</t>
  </si>
  <si>
    <t>Rent expense</t>
  </si>
  <si>
    <t>Potential minimum obligation under employment agreement</t>
  </si>
  <si>
    <t>Related Party Transactions (Details Narrative) - USD ($) $ / shares in Units, $ in Thousands</t>
  </si>
  <si>
    <t>Dec. 18, 2013</t>
  </si>
  <si>
    <t>Common stock authorized</t>
  </si>
  <si>
    <t>Equity method investment, percentage</t>
  </si>
  <si>
    <t>Common Stock Outstanding</t>
  </si>
  <si>
    <t>MeOH Power, Inc [Member] | Senior Demand Promissory Note [Member]</t>
  </si>
  <si>
    <t>Notes face amount</t>
  </si>
  <si>
    <t>Description of notes interest rate</t>
  </si>
  <si>
    <t>Interest accrues on the Note at the Prime Rate in effect on the first business day of the month, as published in the Wall Street Journal.</t>
  </si>
  <si>
    <t>Notes convertible conversion price (in dollars per share)</t>
  </si>
  <si>
    <t>Notes periodic payment</t>
  </si>
  <si>
    <t>Notes advance allowance payment</t>
  </si>
  <si>
    <t>Notes beneficial conversion feature</t>
  </si>
  <si>
    <t>Geographic and Segment Information (Details Narrative) - USD ($) $ in Thousands</t>
  </si>
  <si>
    <t>United States [Member]</t>
  </si>
  <si>
    <t>Revenues from External Customers and Long-Lived Assets [Line Items]</t>
  </si>
  <si>
    <t>Long-lived assets</t>
  </si>
  <si>
    <t>Customers outside of the United States [Member]</t>
  </si>
  <si>
    <t>Percentage of total product revenue</t>
  </si>
  <si>
    <t>34.60%</t>
  </si>
  <si>
    <t>35.60%</t>
  </si>
  <si>
    <t>Commercial customer [Member] | Asian customer [Member] | Sales Revenue [Member]</t>
  </si>
  <si>
    <t>6.80%</t>
  </si>
  <si>
    <t>8.30%</t>
  </si>
  <si>
    <t>Test and Measurement Instrumentation segment [Member] | U.S. Air Force [Member] | Sales Revenue [Member]</t>
  </si>
  <si>
    <t>4.40%</t>
  </si>
  <si>
    <t>27.90%</t>
  </si>
  <si>
    <t>Geographic and Segment Information (Details) - USD ($) $ in Thousands</t>
  </si>
  <si>
    <t>Total product revenue</t>
  </si>
  <si>
    <t>ASEAN [Member]</t>
  </si>
  <si>
    <t>EMEA [Member]</t>
  </si>
  <si>
    <t>North America [Member]</t>
  </si>
  <si>
    <t>South America [Member]</t>
  </si>
  <si>
    <t>Debt (Details Narrative) $ in Thousands</t>
  </si>
  <si>
    <t>Dec. 31, 2015USD ($)</t>
  </si>
  <si>
    <t>Facility No. 1 Commitment Revolving Line of Credit [Member]</t>
  </si>
  <si>
    <t>Line of Credit Facility [Line Items]</t>
  </si>
  <si>
    <t>Maximum borrowing capacity</t>
  </si>
  <si>
    <t>Description of variable rate basis</t>
  </si>
  <si>
    <t>LIBOR Daily Floating Rate</t>
  </si>
  <si>
    <t>Basis spread on variable rate (as a percent)</t>
  </si>
  <si>
    <t>2.50%</t>
  </si>
  <si>
    <t>Facility No. 2 Commitment Revolving Line of Credit [Member]</t>
  </si>
  <si>
    <t>LIBOR Rate (Adjusted Periodically)</t>
  </si>
  <si>
    <t>Facility No. 3 Commitment Revolving Line of Credi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6446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6146688</v>
      </c>
    </row>
    <row spans="1:4" r="16">
      <c t="s" r="A16" s="4">
        <v>27</v>
      </c>
      <c t="n" r="C16" s="6">
        <v>5250782</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8</v>
      </c>
      <c t="s" r="B1" s="2">
        <v>1</v>
      </c>
    </row>
    <row spans="1:2" r="2">
      <c t="s" r="B2" s="2">
        <v>2</v>
      </c>
    </row>
    <row spans="1:2" r="3">
      <c t="s" r="A3" s="3">
        <v>126</v>
      </c>
    </row>
    <row spans="1:2" r="4">
      <c t="s" r="A4" s="4">
        <v>38</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62</v>
      </c>
      <c t="n" r="C3" s="7">
        <v>1923</v>
      </c>
    </row>
    <row spans="1:3" r="4">
      <c t="s" r="A4" s="4">
        <v>35</v>
      </c>
      <c t="n" r="B4" s="7">
        <v>931</v>
      </c>
      <c t="n" r="C4" s="6">
        <v>1196</v>
      </c>
    </row>
    <row spans="1:3" r="5">
      <c t="s" r="A5" s="4">
        <v>36</v>
      </c>
      <c t="s" r="B5" s="4">
        <v>37</v>
      </c>
      <c t="n" r="C5" s="6">
        <v>20</v>
      </c>
    </row>
    <row spans="1:3" r="6">
      <c t="s" r="A6" s="4">
        <v>38</v>
      </c>
      <c t="n" r="B6" s="7">
        <v>1006</v>
      </c>
      <c t="n" r="C6" s="6">
        <v>773</v>
      </c>
    </row>
    <row spans="1:3" r="7">
      <c t="s" r="A7" s="4">
        <v>39</v>
      </c>
      <c t="s" r="B7" s="4">
        <v>37</v>
      </c>
      <c t="n" r="C7" s="6">
        <v>20</v>
      </c>
    </row>
    <row spans="1:3" r="8">
      <c t="s" r="A8" s="4">
        <v>40</v>
      </c>
      <c t="n" r="B8" s="7">
        <v>72</v>
      </c>
      <c t="n" r="C8" s="6">
        <v>92</v>
      </c>
    </row>
    <row spans="1:3" r="9">
      <c t="s" r="A9" s="4">
        <v>41</v>
      </c>
      <c t="n" r="B9" s="7">
        <v>2471</v>
      </c>
      <c t="n" r="C9" s="6">
        <v>4024</v>
      </c>
    </row>
    <row spans="1:3" r="10">
      <c t="s" r="A10" s="4">
        <v>39</v>
      </c>
      <c t="s" r="B10" s="4">
        <v>37</v>
      </c>
      <c t="n" r="C10" s="6">
        <v>1315</v>
      </c>
    </row>
    <row spans="1:3" r="11">
      <c t="s" r="A11" s="4">
        <v>42</v>
      </c>
      <c t="n" r="B11" s="7">
        <v>115</v>
      </c>
      <c t="n" r="C11" s="6">
        <v>140</v>
      </c>
    </row>
    <row spans="1:3" r="12">
      <c t="s" r="A12" s="4">
        <v>43</v>
      </c>
      <c t="n" r="B12" s="6">
        <v>2586</v>
      </c>
      <c t="n" r="C12" s="6">
        <v>5479</v>
      </c>
    </row>
    <row spans="1:3" r="13">
      <c t="s" r="A13" s="3">
        <v>44</v>
      </c>
    </row>
    <row spans="1:3" r="14">
      <c t="s" r="A14" s="4">
        <v>45</v>
      </c>
      <c t="n" r="B14" s="6">
        <v>152</v>
      </c>
      <c t="n" r="C14" s="6">
        <v>216</v>
      </c>
    </row>
    <row spans="1:3" r="15">
      <c t="s" r="A15" s="4">
        <v>46</v>
      </c>
      <c t="n" r="B15" s="6">
        <v>907</v>
      </c>
      <c t="n" r="C15" s="6">
        <v>1045</v>
      </c>
    </row>
    <row spans="1:3" r="16">
      <c t="s" r="A16" s="4">
        <v>47</v>
      </c>
      <c t="n" r="B16" s="7">
        <v>1059</v>
      </c>
      <c t="n" r="C16" s="7">
        <v>1261</v>
      </c>
    </row>
    <row spans="1:3" r="17">
      <c t="s" r="A17" s="4">
        <v>48</v>
      </c>
      <c t="s" r="B17" s="4">
        <v>37</v>
      </c>
      <c t="s" r="C17" s="4">
        <v>37</v>
      </c>
    </row>
    <row spans="1:3" r="18">
      <c t="s" r="A18" s="3">
        <v>49</v>
      </c>
    </row>
    <row spans="1:3" r="19">
      <c t="s" r="A19" s="4">
        <v>50</v>
      </c>
      <c t="n" r="B19" s="7">
        <v>63</v>
      </c>
      <c t="n" r="C19" s="7">
        <v>63</v>
      </c>
    </row>
    <row spans="1:3" r="20">
      <c t="s" r="A20" s="4">
        <v>51</v>
      </c>
      <c t="n" r="B20" s="6">
        <v>135839</v>
      </c>
      <c t="n" r="C20" s="6">
        <v>135698</v>
      </c>
    </row>
    <row spans="1:3" r="21">
      <c t="s" r="A21" s="4">
        <v>52</v>
      </c>
      <c t="n" r="B21" s="6">
        <v>-120621</v>
      </c>
      <c t="n" r="C21" s="6">
        <v>-117789</v>
      </c>
    </row>
    <row spans="1:3" r="22">
      <c t="s" r="A22" s="4">
        <v>53</v>
      </c>
      <c t="n" r="B22" s="6">
        <v>-13754</v>
      </c>
      <c t="n" r="C22" s="6">
        <v>-13754</v>
      </c>
    </row>
    <row spans="1:3" r="23">
      <c t="s" r="A23" s="4">
        <v>54</v>
      </c>
      <c t="n" r="B23" s="6">
        <v>1527</v>
      </c>
      <c t="n" r="C23" s="6">
        <v>4218</v>
      </c>
    </row>
    <row spans="1:3" r="24">
      <c t="s" r="A24" s="4">
        <v>55</v>
      </c>
      <c t="n" r="B24" s="7">
        <v>2586</v>
      </c>
      <c t="n" r="C24" s="7">
        <v>5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r="A1" s="1">
        <v>163</v>
      </c>
      <c t="s" r="B1" s="2">
        <v>1</v>
      </c>
    </row>
    <row spans="1:2" r="2">
      <c t="s" r="B2" s="2">
        <v>2</v>
      </c>
    </row>
    <row spans="1:2" r="3">
      <c t="s" r="A3" s="3">
        <v>121</v>
      </c>
    </row>
    <row spans="1:2" r="4">
      <c t="s" r="A4" s="4">
        <v>164</v>
      </c>
      <c t="s" r="B4" s="4">
        <v>165</v>
      </c>
    </row>
    <row spans="1:2" r="5">
      <c t="s" r="A5" s="4">
        <v>166</v>
      </c>
      <c t="s" r="B5" s="4">
        <v>167</v>
      </c>
    </row>
    <row spans="1:2" r="6">
      <c t="s" r="A6" s="4">
        <v>168</v>
      </c>
      <c t="s" r="B6" s="4">
        <v>169</v>
      </c>
    </row>
    <row spans="1:2" r="7">
      <c t="s" r="A7" s="4">
        <v>170</v>
      </c>
      <c t="s" r="B7" s="4">
        <v>171</v>
      </c>
    </row>
    <row spans="1:2" r="8">
      <c t="s" r="A8" s="4">
        <v>38</v>
      </c>
      <c t="s" r="B8" s="4">
        <v>172</v>
      </c>
    </row>
    <row spans="1:2" r="9">
      <c t="s" r="A9" s="4">
        <v>130</v>
      </c>
      <c t="s" r="B9" s="4">
        <v>173</v>
      </c>
    </row>
    <row spans="1:2" r="10">
      <c t="s" r="A10" s="4">
        <v>132</v>
      </c>
      <c t="s" r="B10" s="4">
        <v>174</v>
      </c>
    </row>
    <row spans="1:2" r="11">
      <c t="s" r="A11" s="4">
        <v>175</v>
      </c>
      <c t="s" r="B11" s="4">
        <v>176</v>
      </c>
    </row>
    <row spans="1:2" r="12">
      <c t="s" r="A12" s="4">
        <v>177</v>
      </c>
      <c t="s" r="B12" s="4">
        <v>178</v>
      </c>
    </row>
    <row spans="1:2" r="13">
      <c t="s" r="A13" s="4">
        <v>179</v>
      </c>
      <c t="s" r="B13" s="4">
        <v>180</v>
      </c>
    </row>
    <row spans="1:2" r="14">
      <c t="s" r="A14" s="4">
        <v>181</v>
      </c>
      <c t="s" r="B14" s="4">
        <v>182</v>
      </c>
    </row>
    <row spans="1:2" r="15">
      <c t="s" r="A15" s="4">
        <v>183</v>
      </c>
      <c t="s" r="B15" s="4">
        <v>184</v>
      </c>
    </row>
    <row spans="1:2" r="16">
      <c t="s" r="A16" s="4">
        <v>185</v>
      </c>
      <c t="s" r="B16" s="4">
        <v>186</v>
      </c>
    </row>
    <row spans="1:2" r="17">
      <c t="s" r="A17" s="4">
        <v>187</v>
      </c>
      <c t="s" r="B17" s="4">
        <v>188</v>
      </c>
    </row>
    <row spans="1:2" r="18">
      <c t="s" r="A18" s="4">
        <v>189</v>
      </c>
      <c t="s" r="B18" s="4">
        <v>190</v>
      </c>
    </row>
    <row spans="1:2" r="19">
      <c t="s" r="A19" s="4">
        <v>191</v>
      </c>
      <c t="s" r="B19" s="4">
        <v>192</v>
      </c>
    </row>
    <row spans="1:2" r="20">
      <c t="s" r="A20" s="4">
        <v>193</v>
      </c>
      <c t="s" r="B20" s="4">
        <v>194</v>
      </c>
    </row>
    <row spans="1:2" r="21">
      <c t="s" r="A21" s="4">
        <v>195</v>
      </c>
      <c t="s" r="B21" s="4">
        <v>196</v>
      </c>
    </row>
    <row spans="1:2" r="22">
      <c t="s" r="A22" s="4">
        <v>197</v>
      </c>
      <c t="s" r="B22" s="4">
        <v>198</v>
      </c>
    </row>
    <row spans="1:2" r="23">
      <c t="s" r="A23" s="4">
        <v>199</v>
      </c>
      <c t="s" r="B23" s="4">
        <v>200</v>
      </c>
    </row>
    <row spans="1:2" r="24">
      <c t="s" r="A24" s="4">
        <v>201</v>
      </c>
      <c t="s" r="B24" s="4">
        <v>202</v>
      </c>
    </row>
    <row spans="1:2" r="25">
      <c t="s" r="A25" s="4">
        <v>203</v>
      </c>
      <c t="s" r="B25" s="4">
        <v>204</v>
      </c>
    </row>
    <row spans="1:2" r="26">
      <c t="s" r="A26" s="4">
        <v>205</v>
      </c>
      <c t="s" r="B26"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124</v>
      </c>
    </row>
    <row spans="1:2" r="4">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0</v>
      </c>
      <c t="s" r="B1" s="2">
        <v>1</v>
      </c>
    </row>
    <row spans="1:2" r="2">
      <c t="s" r="B2" s="2">
        <v>2</v>
      </c>
    </row>
    <row spans="1:2" r="3">
      <c t="s" r="A3" s="3">
        <v>126</v>
      </c>
    </row>
    <row spans="1:2" r="4">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3</v>
      </c>
      <c t="s" r="B1" s="2">
        <v>1</v>
      </c>
    </row>
    <row spans="1:2" r="2">
      <c t="s" r="B2" s="2">
        <v>2</v>
      </c>
    </row>
    <row spans="1:2" r="3">
      <c t="s" r="A3" s="3">
        <v>129</v>
      </c>
    </row>
    <row spans="1:2" r="4">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33</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136</v>
      </c>
    </row>
    <row spans="1:2" r="4">
      <c t="s" r="A4" s="4">
        <v>228</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139</v>
      </c>
    </row>
    <row spans="1:2" r="4">
      <c t="s" r="A4" s="4">
        <v>231</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32</v>
      </c>
    </row>
    <row spans="1:3" r="2">
      <c t="s" r="A2" s="3">
        <v>57</v>
      </c>
    </row>
    <row spans="1:3" r="3">
      <c t="s" r="A3" s="4">
        <v>58</v>
      </c>
      <c t="n" r="B3" s="7">
        <v>56</v>
      </c>
      <c t="n" r="C3" s="7">
        <v>0</v>
      </c>
    </row>
    <row spans="1:3" r="4">
      <c t="s" r="A4" s="4">
        <v>59</v>
      </c>
      <c t="n" r="B4" s="8">
        <v>0.01</v>
      </c>
      <c t="n" r="C4" s="8">
        <v>0.01</v>
      </c>
    </row>
    <row spans="1:3" r="5">
      <c t="s" r="A5" s="4">
        <v>60</v>
      </c>
      <c t="n" r="B5" s="6">
        <v>75000000</v>
      </c>
      <c t="n" r="C5" s="6">
        <v>75000000</v>
      </c>
    </row>
    <row spans="1:3" r="6">
      <c t="s" r="A6" s="4">
        <v>61</v>
      </c>
      <c t="n" r="B6" s="6">
        <v>6263975</v>
      </c>
      <c t="n" r="C6" s="6">
        <v>6263975</v>
      </c>
    </row>
    <row spans="1:3" r="7">
      <c t="s" r="A7" s="4">
        <v>62</v>
      </c>
      <c t="n" r="B7" s="6">
        <v>1005092</v>
      </c>
      <c t="n" r="C7" s="6">
        <v>1005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45</v>
      </c>
    </row>
    <row spans="1:2" r="4">
      <c t="s" r="A4" s="4">
        <v>234</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39</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7</v>
      </c>
      <c t="s" r="B1" s="2">
        <v>1</v>
      </c>
    </row>
    <row spans="1:2" r="2">
      <c t="s" r="B2" s="2">
        <v>2</v>
      </c>
    </row>
    <row spans="1:2" r="3">
      <c t="s" r="A3" s="3">
        <v>157</v>
      </c>
    </row>
    <row spans="1:2" r="4">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0</v>
      </c>
      <c t="s" r="B1" s="2">
        <v>1</v>
      </c>
    </row>
    <row spans="1:4" r="2">
      <c t="s" r="B2" s="2">
        <v>2</v>
      </c>
      <c t="s" r="C2" s="2">
        <v>32</v>
      </c>
      <c t="s" r="D2" s="2">
        <v>251</v>
      </c>
    </row>
    <row spans="1:4" r="3">
      <c t="s" r="A3" s="3">
        <v>118</v>
      </c>
    </row>
    <row spans="1:4" r="4">
      <c t="s" r="A4" s="4">
        <v>52</v>
      </c>
      <c t="n" r="B4" s="7">
        <v>120621</v>
      </c>
      <c t="n" r="C4" s="7">
        <v>117789</v>
      </c>
    </row>
    <row spans="1:4" r="5">
      <c t="s" r="A5" s="4">
        <v>252</v>
      </c>
      <c t="n" r="B5" s="6">
        <v>1400</v>
      </c>
    </row>
    <row spans="1:4" r="6">
      <c t="s" r="A6" s="4">
        <v>34</v>
      </c>
      <c t="n" r="B6" s="7">
        <v>462</v>
      </c>
      <c t="n" r="C6" s="7">
        <v>1923</v>
      </c>
      <c t="n" r="D6" s="7">
        <v>1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53</v>
      </c>
      <c t="s" r="B1" s="2">
        <v>1</v>
      </c>
    </row>
    <row spans="1:3" r="2">
      <c t="s" r="B2" s="2">
        <v>2</v>
      </c>
      <c t="s" r="C2" s="2">
        <v>32</v>
      </c>
    </row>
    <row spans="1:3" r="3">
      <c t="s" r="A3" s="4">
        <v>254</v>
      </c>
      <c t="n" r="B3" s="6">
        <v>5258883</v>
      </c>
      <c t="n" r="C3" s="6">
        <v>5256883</v>
      </c>
    </row>
    <row spans="1:3" r="4">
      <c t="s" r="A4" s="4">
        <v>255</v>
      </c>
      <c t="n" r="B4" s="7">
        <v>16</v>
      </c>
      <c t="n" r="C4" s="7">
        <v>18</v>
      </c>
    </row>
    <row spans="1:3" r="5">
      <c t="s" r="A5" s="4">
        <v>256</v>
      </c>
      <c t="n" r="B5" s="6">
        <v>13</v>
      </c>
      <c t="n" r="C5" s="6">
        <v>9</v>
      </c>
    </row>
    <row spans="1:3" r="6">
      <c t="s" r="A6" s="4">
        <v>257</v>
      </c>
      <c t="n" r="B6" s="6">
        <v>1546</v>
      </c>
      <c t="n" r="C6" s="6">
        <v>1346</v>
      </c>
    </row>
    <row spans="1:3" r="7">
      <c t="s" r="A7" s="4">
        <v>258</v>
      </c>
      <c t="n" r="B7" s="6">
        <v>127</v>
      </c>
      <c t="n" r="C7" s="7">
        <v>121</v>
      </c>
    </row>
    <row spans="1:3" r="8">
      <c t="s" r="A8" s="4">
        <v>259</v>
      </c>
    </row>
    <row spans="1:3" r="9">
      <c t="s" r="A9" s="4">
        <v>260</v>
      </c>
      <c t="n" r="B9" s="7">
        <v>0</v>
      </c>
    </row>
    <row spans="1:3" r="10">
      <c t="s" r="A10" s="4">
        <v>261</v>
      </c>
      <c t="s" r="B10" s="4">
        <v>262</v>
      </c>
    </row>
    <row spans="1:3" r="11">
      <c t="s" r="A11" s="4">
        <v>263</v>
      </c>
      <c t="n" r="B11" s="6">
        <v>750499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71"/>
  </cols>
  <sheetData>
    <row spans="1:2" r="1">
      <c t="s" r="A1" s="1">
        <v>264</v>
      </c>
      <c t="s" r="B1" s="2">
        <v>1</v>
      </c>
    </row>
    <row spans="1:2" r="2">
      <c t="s" r="B2" s="2">
        <v>2</v>
      </c>
    </row>
    <row spans="1:2" r="3">
      <c t="s" r="A3" s="4">
        <v>265</v>
      </c>
    </row>
    <row spans="1:2" r="4">
      <c t="s" r="A4" s="3">
        <v>266</v>
      </c>
    </row>
    <row spans="1:2" r="5">
      <c t="s" r="A5" s="4">
        <v>267</v>
      </c>
      <c t="s" r="B5" s="4">
        <v>268</v>
      </c>
    </row>
    <row spans="1:2" r="6">
      <c t="s" r="A6" s="4">
        <v>269</v>
      </c>
    </row>
    <row spans="1:2" r="7">
      <c t="s" r="A7" s="3">
        <v>266</v>
      </c>
    </row>
    <row spans="1:2" r="8">
      <c t="s" r="A8" s="4">
        <v>267</v>
      </c>
      <c t="s" r="B8" s="4">
        <v>270</v>
      </c>
    </row>
    <row spans="1:2" r="9">
      <c t="s" r="A9" s="4">
        <v>271</v>
      </c>
    </row>
    <row spans="1:2" r="10">
      <c t="s" r="A10" s="3">
        <v>266</v>
      </c>
    </row>
    <row spans="1:2" r="11">
      <c t="s" r="A11" s="4">
        <v>267</v>
      </c>
      <c t="s" r="B11" s="4">
        <v>268</v>
      </c>
    </row>
    <row spans="1:2" r="12">
      <c t="s" r="A12" s="4">
        <v>272</v>
      </c>
    </row>
    <row spans="1:2" r="13">
      <c t="s" r="A13" s="3">
        <v>266</v>
      </c>
    </row>
    <row spans="1:2" r="14">
      <c t="s" r="A14" s="4">
        <v>267</v>
      </c>
      <c t="s" r="B14" s="4">
        <v>273</v>
      </c>
    </row>
    <row spans="1:2" r="15">
      <c t="s" r="A15" s="4">
        <v>274</v>
      </c>
    </row>
    <row spans="1:2" r="16">
      <c t="s" r="A16" s="3">
        <v>266</v>
      </c>
    </row>
    <row spans="1:2" r="17">
      <c t="s" r="A17" s="4">
        <v>267</v>
      </c>
      <c t="s" r="B17" s="4">
        <v>275</v>
      </c>
    </row>
    <row spans="1:2" r="18">
      <c t="s" r="A18" s="4">
        <v>276</v>
      </c>
    </row>
    <row spans="1:2" r="19">
      <c t="s" r="A19" s="3">
        <v>266</v>
      </c>
    </row>
    <row spans="1:2" r="20">
      <c t="s" r="A20" s="4">
        <v>267</v>
      </c>
      <c t="s" r="B20" s="4">
        <v>273</v>
      </c>
    </row>
    <row spans="1:2" r="21">
      <c t="s" r="A21" s="4">
        <v>277</v>
      </c>
    </row>
    <row spans="1:2" r="22">
      <c t="s" r="A22" s="3">
        <v>266</v>
      </c>
    </row>
    <row spans="1:2" r="23">
      <c t="s" r="A23" s="4">
        <v>278</v>
      </c>
      <c t="s" r="B23"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80</v>
      </c>
      <c t="s" r="B1" s="2">
        <v>2</v>
      </c>
      <c t="s" r="C1" s="2">
        <v>32</v>
      </c>
    </row>
    <row spans="1:3" r="2">
      <c t="s" r="A2" s="3">
        <v>281</v>
      </c>
    </row>
    <row spans="1:3" r="3">
      <c t="s" r="A3" s="4">
        <v>84</v>
      </c>
      <c t="n" r="B3" s="7">
        <v>931</v>
      </c>
      <c t="n" r="C3" s="7">
        <v>1196</v>
      </c>
    </row>
    <row spans="1:3" r="4">
      <c t="s" r="A4" s="4">
        <v>282</v>
      </c>
    </row>
    <row spans="1:3" r="5">
      <c t="s" r="A5" s="3">
        <v>281</v>
      </c>
    </row>
    <row spans="1:3" r="6">
      <c t="s" r="A6" s="4">
        <v>84</v>
      </c>
      <c t="n" r="B6" s="6">
        <v>15</v>
      </c>
      <c t="n" r="C6" s="6">
        <v>3</v>
      </c>
    </row>
    <row spans="1:3" r="7">
      <c t="s" r="A7" s="4">
        <v>283</v>
      </c>
    </row>
    <row spans="1:3" r="8">
      <c t="s" r="A8" s="3">
        <v>281</v>
      </c>
    </row>
    <row spans="1:3" r="9">
      <c t="s" r="A9" s="4">
        <v>84</v>
      </c>
      <c t="n" r="B9" s="6">
        <v>972</v>
      </c>
      <c t="n" r="C9" s="7">
        <v>1193</v>
      </c>
    </row>
    <row spans="1:3" r="10">
      <c t="s" r="A10" s="4">
        <v>284</v>
      </c>
    </row>
    <row spans="1:3" r="11">
      <c t="s" r="A11" s="3">
        <v>281</v>
      </c>
    </row>
    <row spans="1:3" r="12">
      <c t="s" r="A12" s="4">
        <v>84</v>
      </c>
      <c t="n" r="B12" s="7">
        <v>-56</v>
      </c>
      <c t="s" r="C12" s="4">
        <v>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5</v>
      </c>
      <c t="s" r="B1" s="2">
        <v>2</v>
      </c>
      <c t="s" r="C1" s="2">
        <v>32</v>
      </c>
    </row>
    <row spans="1:3" r="2">
      <c t="s" r="A2" s="3">
        <v>126</v>
      </c>
    </row>
    <row spans="1:3" r="3">
      <c t="s" r="A3" s="4">
        <v>286</v>
      </c>
      <c t="n" r="B3" s="7">
        <v>412</v>
      </c>
      <c t="n" r="C3" s="7">
        <v>314</v>
      </c>
    </row>
    <row spans="1:3" r="4">
      <c t="s" r="A4" s="4">
        <v>287</v>
      </c>
      <c t="n" r="B4" s="6">
        <v>240</v>
      </c>
      <c t="n" r="C4" s="6">
        <v>161</v>
      </c>
    </row>
    <row spans="1:3" r="5">
      <c t="s" r="A5" s="4">
        <v>288</v>
      </c>
      <c t="n" r="B5" s="6">
        <v>354</v>
      </c>
      <c t="n" r="C5" s="6">
        <v>298</v>
      </c>
    </row>
    <row spans="1:3" r="6">
      <c t="s" r="A6" s="4">
        <v>84</v>
      </c>
      <c t="n" r="B6" s="7">
        <v>1006</v>
      </c>
      <c t="n" r="C6" s="7">
        <v>7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289</v>
      </c>
      <c t="s" r="B1" s="2">
        <v>1</v>
      </c>
    </row>
    <row spans="1:3" r="2">
      <c t="s" r="B2" s="2">
        <v>2</v>
      </c>
      <c t="s" r="C2" s="2">
        <v>32</v>
      </c>
    </row>
    <row spans="1:3" r="3">
      <c t="s" r="A3" s="3">
        <v>129</v>
      </c>
    </row>
    <row spans="1:3" r="4">
      <c t="s" r="A4" s="4">
        <v>290</v>
      </c>
      <c t="n" r="B4" s="7">
        <v>80</v>
      </c>
      <c t="n" r="C4" s="7">
        <v>83</v>
      </c>
    </row>
    <row spans="1:3" r="5">
      <c t="s" r="A5" s="4">
        <v>291</v>
      </c>
      <c t="n" r="B5" s="7">
        <v>13</v>
      </c>
      <c t="n" r="C5" s="7">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92</v>
      </c>
      <c t="s" r="B1" s="2">
        <v>2</v>
      </c>
      <c t="s" r="C1" s="2">
        <v>32</v>
      </c>
    </row>
    <row spans="1:3" r="2">
      <c t="s" r="A2" s="3">
        <v>266</v>
      </c>
    </row>
    <row spans="1:3" r="3">
      <c t="s" r="A3" s="4">
        <v>293</v>
      </c>
      <c t="n" r="B3" s="7">
        <v>2005</v>
      </c>
      <c t="n" r="C3" s="7">
        <v>1952</v>
      </c>
    </row>
    <row spans="1:3" r="4">
      <c t="s" r="A4" s="4">
        <v>294</v>
      </c>
      <c t="n" r="B4" s="6">
        <v>1890</v>
      </c>
      <c t="n" r="C4" s="6">
        <v>1812</v>
      </c>
    </row>
    <row spans="1:3" r="5">
      <c t="s" r="A5" s="4">
        <v>295</v>
      </c>
      <c t="n" r="B5" s="6">
        <v>115</v>
      </c>
      <c t="n" r="C5" s="6">
        <v>140</v>
      </c>
    </row>
    <row spans="1:3" r="6">
      <c t="s" r="A6" s="4">
        <v>277</v>
      </c>
    </row>
    <row spans="1:3" r="7">
      <c t="s" r="A7" s="3">
        <v>266</v>
      </c>
    </row>
    <row spans="1:3" r="8">
      <c t="s" r="A8" s="4">
        <v>293</v>
      </c>
      <c t="n" r="B8" s="6">
        <v>39</v>
      </c>
      <c t="n" r="C8" s="6">
        <v>39</v>
      </c>
    </row>
    <row spans="1:3" r="9">
      <c t="s" r="A9" s="4">
        <v>296</v>
      </c>
    </row>
    <row spans="1:3" r="10">
      <c t="s" r="A10" s="3">
        <v>266</v>
      </c>
    </row>
    <row spans="1:3" r="11">
      <c t="s" r="A11" s="4">
        <v>293</v>
      </c>
      <c t="n" r="B11" s="6">
        <v>1052</v>
      </c>
      <c t="n" r="C11" s="6">
        <v>1035</v>
      </c>
    </row>
    <row spans="1:3" r="12">
      <c t="s" r="A12" s="4">
        <v>297</v>
      </c>
    </row>
    <row spans="1:3" r="13">
      <c t="s" r="A13" s="3">
        <v>266</v>
      </c>
    </row>
    <row spans="1:3" r="14">
      <c t="s" r="A14" s="4">
        <v>293</v>
      </c>
      <c t="n" r="B14" s="6">
        <v>853</v>
      </c>
      <c t="n" r="C14" s="6">
        <v>817</v>
      </c>
    </row>
    <row spans="1:3" r="15">
      <c t="s" r="A15" s="4">
        <v>298</v>
      </c>
    </row>
    <row spans="1:3" r="16">
      <c t="s" r="A16" s="3">
        <v>266</v>
      </c>
    </row>
    <row spans="1:3" r="17">
      <c t="s" r="A17" s="4">
        <v>293</v>
      </c>
      <c t="n" r="B17" s="7">
        <v>61</v>
      </c>
      <c t="n" r="C17" s="7">
        <v>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3</v>
      </c>
      <c t="s" r="B1" s="2">
        <v>1</v>
      </c>
    </row>
    <row spans="1:3" r="2">
      <c t="s" r="B2" s="2">
        <v>2</v>
      </c>
      <c t="s" r="C2" s="2">
        <v>32</v>
      </c>
    </row>
    <row spans="1:3" r="3">
      <c t="s" r="A3" s="3">
        <v>64</v>
      </c>
    </row>
    <row spans="1:3" r="4">
      <c t="s" r="A4" s="4">
        <v>65</v>
      </c>
      <c t="n" r="B4" s="7">
        <v>6330</v>
      </c>
      <c t="n" r="C4" s="7">
        <v>8781</v>
      </c>
    </row>
    <row spans="1:3" r="5">
      <c t="s" r="A5" s="3">
        <v>66</v>
      </c>
    </row>
    <row spans="1:3" r="6">
      <c t="s" r="A6" s="4">
        <v>67</v>
      </c>
      <c t="n" r="B6" s="6">
        <v>2475</v>
      </c>
      <c t="n" r="C6" s="6">
        <v>3284</v>
      </c>
    </row>
    <row spans="1:3" r="7">
      <c t="s" r="A7" s="4">
        <v>68</v>
      </c>
      <c t="n" r="B7" s="6">
        <v>1546</v>
      </c>
      <c t="n" r="C7" s="6">
        <v>1346</v>
      </c>
    </row>
    <row spans="1:3" r="8">
      <c t="s" r="A8" s="4">
        <v>69</v>
      </c>
      <c t="n" r="B8" s="6">
        <v>3779</v>
      </c>
      <c t="n" r="C8" s="6">
        <v>3586</v>
      </c>
    </row>
    <row spans="1:3" r="9">
      <c t="s" r="A9" s="4">
        <v>70</v>
      </c>
      <c t="n" r="B9" s="6">
        <v>-1470</v>
      </c>
      <c t="n" r="C9" s="6">
        <v>565</v>
      </c>
    </row>
    <row spans="1:3" r="10">
      <c t="s" r="A10" s="4">
        <v>71</v>
      </c>
      <c t="n" r="B10" s="6">
        <v>-2</v>
      </c>
      <c t="n" r="C10" s="6">
        <v>135</v>
      </c>
    </row>
    <row spans="1:3" r="11">
      <c t="s" r="A11" s="4">
        <v>72</v>
      </c>
      <c t="n" r="B11" s="6">
        <v>-1472</v>
      </c>
      <c t="n" r="C11" s="6">
        <v>700</v>
      </c>
    </row>
    <row spans="1:3" r="12">
      <c t="s" r="A12" s="4">
        <v>73</v>
      </c>
      <c t="n" r="B12" s="6">
        <v>-1360</v>
      </c>
      <c t="n" r="C12" s="6">
        <v>40</v>
      </c>
    </row>
    <row spans="1:3" r="13">
      <c t="s" r="A13" s="4">
        <v>74</v>
      </c>
      <c t="n" r="B13" s="7">
        <v>-2832</v>
      </c>
      <c t="n" r="C13" s="7">
        <v>740</v>
      </c>
    </row>
    <row spans="1:3" r="14">
      <c t="s" r="A14" s="4">
        <v>75</v>
      </c>
      <c t="n" r="B14" s="8">
        <v>-0.54</v>
      </c>
      <c t="n" r="C14" s="8">
        <v>0.14</v>
      </c>
    </row>
    <row spans="1:3" r="15">
      <c t="s" r="A15" s="4">
        <v>76</v>
      </c>
      <c t="n" r="B15" s="8">
        <v>-0.54</v>
      </c>
      <c t="n" r="C15" s="8">
        <v>0.14</v>
      </c>
    </row>
    <row spans="1:3" r="16">
      <c t="s" r="A16" s="4">
        <v>77</v>
      </c>
      <c t="n" r="B16" s="6">
        <v>5258883</v>
      </c>
      <c t="n" r="C16" s="6">
        <v>5257360</v>
      </c>
    </row>
    <row spans="1:3" r="17">
      <c t="s" r="A17" s="4">
        <v>78</v>
      </c>
      <c t="n" r="B17" s="6">
        <v>5258883</v>
      </c>
      <c t="n" r="C17" s="6">
        <v>5464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9</v>
      </c>
      <c t="s" r="B1" s="2">
        <v>1</v>
      </c>
    </row>
    <row spans="1:3" r="2">
      <c t="s" r="B2" s="2">
        <v>2</v>
      </c>
      <c t="s" r="C2" s="2">
        <v>32</v>
      </c>
    </row>
    <row spans="1:3" r="3">
      <c t="s" r="A3" s="4">
        <v>300</v>
      </c>
      <c t="n" r="B3" s="7">
        <v>-1472</v>
      </c>
      <c t="n" r="C3" s="7">
        <v>700</v>
      </c>
    </row>
    <row spans="1:3" r="4">
      <c t="s" r="A4" s="4">
        <v>301</v>
      </c>
      <c t="n" r="B4" s="6">
        <v>370</v>
      </c>
      <c t="n" r="C4" s="6">
        <v>-234</v>
      </c>
    </row>
    <row spans="1:3" r="5">
      <c t="s" r="A5" s="4">
        <v>302</v>
      </c>
      <c t="n" r="B5" s="6">
        <v>1200</v>
      </c>
      <c t="n" r="C5" s="7">
        <v>1200</v>
      </c>
    </row>
    <row spans="1:3" r="6">
      <c t="s" r="A6" s="4">
        <v>303</v>
      </c>
    </row>
    <row spans="1:3" r="7">
      <c t="s" r="A7" s="4">
        <v>301</v>
      </c>
      <c t="n" r="B7" s="6">
        <v>52300</v>
      </c>
    </row>
    <row spans="1:3" r="8">
      <c t="s" r="A8" s="4">
        <v>304</v>
      </c>
      <c t="n" r="B8" s="6">
        <v>1300</v>
      </c>
    </row>
    <row spans="1:3" r="9">
      <c t="s" r="A9" s="4">
        <v>305</v>
      </c>
    </row>
    <row spans="1:3" r="10">
      <c t="s" r="A10" s="4">
        <v>301</v>
      </c>
      <c t="n" r="B10" s="7">
        <v>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306</v>
      </c>
      <c t="s" r="B1" s="2">
        <v>1</v>
      </c>
    </row>
    <row spans="1:3" r="2">
      <c t="s" r="B2" s="2">
        <v>2</v>
      </c>
      <c t="s" r="C2" s="2">
        <v>32</v>
      </c>
    </row>
    <row spans="1:3" r="3">
      <c t="s" r="A3" s="3">
        <v>133</v>
      </c>
    </row>
    <row spans="1:3" r="4">
      <c t="s" r="A4" s="4">
        <v>307</v>
      </c>
      <c t="n" r="B4" s="7">
        <v>-20</v>
      </c>
      <c t="n" r="C4" s="7">
        <v>-2</v>
      </c>
    </row>
    <row spans="1:3" r="5">
      <c t="s" r="A5" s="4">
        <v>308</v>
      </c>
      <c t="n" r="B5" s="6">
        <v>-5</v>
      </c>
      <c t="n" r="C5" s="6">
        <v>207</v>
      </c>
    </row>
    <row spans="1:3" r="6">
      <c t="s" r="A6" s="4">
        <v>309</v>
      </c>
      <c t="n" r="B6" s="6">
        <v>-1335</v>
      </c>
      <c t="n" r="C6" s="6">
        <v>-165</v>
      </c>
    </row>
    <row spans="1:3" r="7">
      <c t="s" r="A7" s="4">
        <v>84</v>
      </c>
      <c t="n" r="B7" s="7">
        <v>-1360</v>
      </c>
      <c t="n" r="C7" s="7">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10</v>
      </c>
      <c t="s" r="B1" s="2">
        <v>1</v>
      </c>
    </row>
    <row spans="1:3" r="2">
      <c t="s" r="B2" s="2">
        <v>2</v>
      </c>
      <c t="s" r="C2" s="2">
        <v>32</v>
      </c>
    </row>
    <row spans="1:3" r="3">
      <c t="s" r="A3" s="3">
        <v>133</v>
      </c>
    </row>
    <row spans="1:3" r="4">
      <c t="s" r="A4" s="4">
        <v>311</v>
      </c>
      <c t="n" r="B4" s="7">
        <v>50</v>
      </c>
      <c t="n" r="C4" s="7">
        <v>-46</v>
      </c>
    </row>
    <row spans="1:3" r="5">
      <c t="s" r="A5" s="4">
        <v>312</v>
      </c>
      <c t="n" r="B5" s="6">
        <v>370</v>
      </c>
      <c t="n" r="C5" s="6">
        <v>-234</v>
      </c>
    </row>
    <row spans="1:3" r="6">
      <c t="s" r="A6" s="4">
        <v>313</v>
      </c>
      <c t="n" r="B6" s="6">
        <v>-1755</v>
      </c>
      <c t="n" r="C6" s="6">
        <v>115</v>
      </c>
    </row>
    <row spans="1:3" r="7">
      <c t="s" r="A7" s="4">
        <v>314</v>
      </c>
      <c t="n" r="B7" s="7">
        <v>-1335</v>
      </c>
      <c t="n" r="C7" s="7">
        <v>-1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r="A1" s="1">
        <v>315</v>
      </c>
      <c t="s" r="B1" s="2">
        <v>1</v>
      </c>
    </row>
    <row spans="1:3" r="2">
      <c t="s" r="B2" s="2">
        <v>2</v>
      </c>
      <c t="s" r="C2" s="2">
        <v>32</v>
      </c>
    </row>
    <row spans="1:3" r="3">
      <c t="s" r="A3" s="3">
        <v>133</v>
      </c>
    </row>
    <row spans="1:3" r="4">
      <c t="s" r="A4" s="4">
        <v>316</v>
      </c>
      <c t="s" r="B4" s="4">
        <v>317</v>
      </c>
      <c t="s" r="C4" s="4">
        <v>318</v>
      </c>
    </row>
    <row spans="1:3" r="5">
      <c t="s" r="A5" s="4">
        <v>319</v>
      </c>
      <c t="s" r="B5" s="4">
        <v>320</v>
      </c>
      <c t="s" r="C5" s="4">
        <v>321</v>
      </c>
    </row>
    <row spans="1:3" r="6">
      <c t="s" r="A6" s="4">
        <v>322</v>
      </c>
      <c t="s" r="B6" s="4">
        <v>37</v>
      </c>
      <c t="s" r="C6" s="4">
        <v>323</v>
      </c>
    </row>
    <row spans="1:3" r="7">
      <c t="s" r="A7" s="4">
        <v>324</v>
      </c>
      <c t="s" r="B7" s="4">
        <v>325</v>
      </c>
      <c t="s" r="C7" s="4">
        <v>326</v>
      </c>
    </row>
    <row spans="1:3" r="8">
      <c t="s" r="A8" s="4">
        <v>327</v>
      </c>
      <c t="s" r="B8" s="4">
        <v>326</v>
      </c>
      <c t="s" r="C8" s="4">
        <v>37</v>
      </c>
    </row>
    <row spans="1:3" r="9">
      <c t="s" r="A9" s="4">
        <v>328</v>
      </c>
      <c t="s" r="B9" s="4">
        <v>325</v>
      </c>
      <c t="s" r="C9" s="4">
        <v>325</v>
      </c>
    </row>
    <row spans="1:3" r="10">
      <c t="s" r="A10" s="4">
        <v>329</v>
      </c>
      <c t="s" r="B10" s="4">
        <v>330</v>
      </c>
      <c t="s" r="C10" s="4">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32</v>
      </c>
      <c t="s" r="B1" s="2">
        <v>2</v>
      </c>
      <c t="s" r="C1" s="2">
        <v>32</v>
      </c>
    </row>
    <row spans="1:3" r="2">
      <c t="s" r="A2" s="3">
        <v>333</v>
      </c>
    </row>
    <row spans="1:3" r="3">
      <c t="s" r="A3" s="4">
        <v>334</v>
      </c>
      <c t="n" r="B3" s="7">
        <v>99</v>
      </c>
      <c t="n" r="C3" s="7">
        <v>69</v>
      </c>
    </row>
    <row spans="1:3" r="4">
      <c t="s" r="A4" s="4">
        <v>335</v>
      </c>
      <c t="s" r="B4" s="4">
        <v>37</v>
      </c>
      <c t="n" r="C4" s="6">
        <v>4</v>
      </c>
    </row>
    <row spans="1:3" r="5">
      <c t="s" r="A5" s="4">
        <v>336</v>
      </c>
      <c t="n" r="B5" s="7">
        <v>29</v>
      </c>
      <c t="n" r="C5" s="6">
        <v>32</v>
      </c>
    </row>
    <row spans="1:3" r="6">
      <c t="s" r="A6" s="4">
        <v>337</v>
      </c>
      <c t="n" r="B6" s="6">
        <v>5</v>
      </c>
      <c t="n" r="C6" s="6">
        <v>6</v>
      </c>
    </row>
    <row spans="1:3" r="7">
      <c t="s" r="A7" s="4">
        <v>338</v>
      </c>
      <c t="n" r="B7" s="6">
        <v>19</v>
      </c>
      <c t="n" r="C7" s="6">
        <v>0</v>
      </c>
    </row>
    <row spans="1:3" r="8">
      <c t="s" r="A8" s="4">
        <v>339</v>
      </c>
      <c t="n" r="B8" s="6">
        <v>92</v>
      </c>
      <c t="n" r="C8" s="6">
        <v>88</v>
      </c>
    </row>
    <row spans="1:3" r="9">
      <c t="s" r="A9" s="4">
        <v>340</v>
      </c>
      <c t="n" r="B9" s="6">
        <v>26</v>
      </c>
      <c t="n" r="C9" s="6">
        <v>66</v>
      </c>
    </row>
    <row spans="1:3" r="10">
      <c t="s" r="A10" s="4">
        <v>341</v>
      </c>
      <c t="n" r="B10" s="6">
        <v>270</v>
      </c>
      <c t="n" r="C10" s="6">
        <v>265</v>
      </c>
    </row>
    <row spans="1:3" r="11">
      <c t="s" r="A11" s="4">
        <v>342</v>
      </c>
      <c t="n" r="B11" s="7">
        <v>-270</v>
      </c>
      <c t="n" r="C11" s="6">
        <v>-245</v>
      </c>
    </row>
    <row spans="1:3" r="12">
      <c t="s" r="A12" s="4">
        <v>343</v>
      </c>
      <c t="s" r="B12" s="4">
        <v>37</v>
      </c>
      <c t="n" r="C12" s="6">
        <v>20</v>
      </c>
    </row>
    <row spans="1:3" r="13">
      <c t="s" r="A13" s="3">
        <v>344</v>
      </c>
    </row>
    <row spans="1:3" r="14">
      <c t="s" r="A14" s="4">
        <v>345</v>
      </c>
      <c t="n" r="B14" s="7">
        <v>17583</v>
      </c>
      <c t="n" r="C14" s="6">
        <v>17216</v>
      </c>
    </row>
    <row spans="1:3" r="15">
      <c t="s" r="A15" s="4">
        <v>346</v>
      </c>
      <c t="n" r="B15" s="6">
        <v>3</v>
      </c>
      <c t="n" r="C15" s="6">
        <v>-2</v>
      </c>
    </row>
    <row spans="1:3" r="16">
      <c t="s" r="A16" s="4">
        <v>347</v>
      </c>
      <c t="n" r="B16" s="6">
        <v>120</v>
      </c>
      <c t="n" r="C16" s="6">
        <v>77</v>
      </c>
    </row>
    <row spans="1:3" r="17">
      <c t="s" r="A17" s="4">
        <v>348</v>
      </c>
      <c t="n" r="B17" s="6">
        <v>450</v>
      </c>
      <c t="n" r="C17" s="6">
        <v>450</v>
      </c>
    </row>
    <row spans="1:3" r="18">
      <c t="s" r="A18" s="4">
        <v>349</v>
      </c>
      <c t="n" r="B18" s="6">
        <v>54</v>
      </c>
      <c t="n" r="C18" s="6">
        <v>54</v>
      </c>
    </row>
    <row spans="1:3" r="19">
      <c t="s" r="A19" s="4">
        <v>350</v>
      </c>
      <c t="n" r="B19" s="6">
        <v>18210</v>
      </c>
      <c t="n" r="C19" s="6">
        <v>17795</v>
      </c>
    </row>
    <row spans="1:3" r="20">
      <c t="s" r="A20" s="4">
        <v>351</v>
      </c>
      <c t="n" r="B20" s="7">
        <v>-18210</v>
      </c>
      <c t="n" r="C20" s="6">
        <v>-16480</v>
      </c>
    </row>
    <row spans="1:3" r="21">
      <c t="s" r="A21" s="4">
        <v>352</v>
      </c>
      <c t="s" r="B21" s="4">
        <v>37</v>
      </c>
      <c t="n" r="C21" s="7">
        <v>13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53</v>
      </c>
      <c t="s" r="B1" s="2">
        <v>1</v>
      </c>
    </row>
    <row spans="1:3" r="2">
      <c t="s" r="B2" s="2">
        <v>2</v>
      </c>
      <c t="s" r="C2" s="2">
        <v>32</v>
      </c>
    </row>
    <row spans="1:3" r="3">
      <c t="s" r="A3" s="3">
        <v>354</v>
      </c>
    </row>
    <row spans="1:3" r="4">
      <c t="s" r="A4" s="4">
        <v>355</v>
      </c>
      <c t="n" r="B4" s="7">
        <v>16725</v>
      </c>
      <c t="n" r="C4" s="7">
        <v>16840</v>
      </c>
    </row>
    <row spans="1:3" r="5">
      <c t="s" r="A5" s="4">
        <v>356</v>
      </c>
      <c t="n" r="B5" s="6">
        <v>1335</v>
      </c>
      <c t="s" r="C5" s="4">
        <v>37</v>
      </c>
    </row>
    <row spans="1:3" r="6">
      <c t="s" r="A6" s="4">
        <v>338</v>
      </c>
      <c t="n" r="B6" s="6">
        <v>19</v>
      </c>
      <c t="s" r="C6" s="4">
        <v>37</v>
      </c>
    </row>
    <row spans="1:3" r="7">
      <c t="s" r="A7" s="4">
        <v>339</v>
      </c>
      <c t="n" r="B7" s="6">
        <v>3</v>
      </c>
      <c t="n" r="C7" s="7">
        <v>-42</v>
      </c>
    </row>
    <row spans="1:3" r="8">
      <c t="s" r="A8" s="4">
        <v>357</v>
      </c>
      <c t="n" r="B8" s="6">
        <v>25</v>
      </c>
      <c t="n" r="C8" s="6">
        <v>5</v>
      </c>
    </row>
    <row spans="1:3" r="9">
      <c t="s" r="A9" s="4">
        <v>358</v>
      </c>
      <c t="n" r="B9" s="6">
        <v>373</v>
      </c>
      <c t="n" r="C9" s="6">
        <v>-72</v>
      </c>
    </row>
    <row spans="1:3" r="10">
      <c t="s" r="A10" s="4">
        <v>346</v>
      </c>
      <c t="n" r="B10" s="6">
        <v>6</v>
      </c>
      <c t="n" r="C10" s="6">
        <v>-2</v>
      </c>
    </row>
    <row spans="1:3" r="11">
      <c t="s" r="A11" s="4">
        <v>347</v>
      </c>
      <c t="n" r="B11" s="6">
        <v>43</v>
      </c>
      <c t="n" r="C11" s="6">
        <v>-6</v>
      </c>
    </row>
    <row spans="1:3" r="12">
      <c t="s" r="A12" s="4">
        <v>340</v>
      </c>
      <c t="n" r="B12" s="6">
        <v>-49</v>
      </c>
      <c t="n" r="C12" s="6">
        <v>2</v>
      </c>
    </row>
    <row spans="1:3" r="13">
      <c t="s" r="A13" s="4">
        <v>359</v>
      </c>
      <c t="n" r="B13" s="7">
        <v>18480</v>
      </c>
      <c t="n" r="C13" s="7">
        <v>167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60</v>
      </c>
      <c t="s" r="B1" s="2">
        <v>2</v>
      </c>
      <c t="s" r="C1" s="2">
        <v>32</v>
      </c>
    </row>
    <row spans="1:3" r="2">
      <c t="s" r="A2" s="3">
        <v>136</v>
      </c>
    </row>
    <row spans="1:3" r="3">
      <c t="s" r="A3" s="4">
        <v>361</v>
      </c>
      <c t="n" r="B3" s="7">
        <v>237</v>
      </c>
      <c t="n" r="C3" s="7">
        <v>349</v>
      </c>
    </row>
    <row spans="1:3" r="4">
      <c t="s" r="A4" s="4">
        <v>362</v>
      </c>
      <c t="n" r="B4" s="6">
        <v>363</v>
      </c>
      <c t="n" r="C4" s="6">
        <v>363</v>
      </c>
    </row>
    <row spans="1:3" r="5">
      <c t="s" r="A5" s="4">
        <v>363</v>
      </c>
      <c t="n" r="B5" s="6">
        <v>86</v>
      </c>
      <c t="n" r="C5" s="6">
        <v>96</v>
      </c>
    </row>
    <row spans="1:3" r="6">
      <c t="s" r="A6" s="4">
        <v>337</v>
      </c>
      <c t="n" r="B6" s="6">
        <v>16</v>
      </c>
      <c t="n" r="C6" s="6">
        <v>18</v>
      </c>
    </row>
    <row spans="1:3" r="7">
      <c t="s" r="A7" s="4">
        <v>364</v>
      </c>
      <c t="n" r="B7" s="6">
        <v>36</v>
      </c>
      <c t="n" r="C7" s="6">
        <v>37</v>
      </c>
    </row>
    <row spans="1:3" r="8">
      <c t="s" r="A8" s="4">
        <v>365</v>
      </c>
      <c t="n" r="B8" s="6">
        <v>169</v>
      </c>
      <c t="n" r="C8" s="6">
        <v>182</v>
      </c>
    </row>
    <row spans="1:3" r="9">
      <c t="s" r="A9" s="4">
        <v>366</v>
      </c>
      <c t="n" r="B9" s="7">
        <v>907</v>
      </c>
      <c t="n" r="C9" s="7">
        <v>10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79"/>
    <col customWidth="1" max="3" min="3" width="14"/>
  </cols>
  <sheetData>
    <row spans="1:3" r="1">
      <c t="s" r="A1" s="1">
        <v>367</v>
      </c>
      <c t="s" r="B1" s="2">
        <v>1</v>
      </c>
    </row>
    <row spans="1:3" r="2">
      <c t="s" r="B2" s="2">
        <v>2</v>
      </c>
      <c t="s" r="C2" s="2">
        <v>32</v>
      </c>
    </row>
    <row spans="1:3" r="3">
      <c t="s" r="A3" s="3">
        <v>139</v>
      </c>
    </row>
    <row spans="1:3" r="4">
      <c t="s" r="A4" s="4">
        <v>368</v>
      </c>
      <c t="n" r="B4" s="8">
        <v>0.01</v>
      </c>
      <c t="n" r="C4" s="8">
        <v>0.01</v>
      </c>
    </row>
    <row spans="1:3" r="5">
      <c t="s" r="A5" s="4">
        <v>369</v>
      </c>
      <c t="s" r="B5" s="4">
        <v>370</v>
      </c>
    </row>
    <row spans="1:3" r="6">
      <c t="s" r="A6" s="4">
        <v>371</v>
      </c>
      <c t="n" r="B6" s="6">
        <v>6263975</v>
      </c>
      <c t="n" r="C6" s="6">
        <v>62639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372</v>
      </c>
      <c t="s" r="B1" s="2">
        <v>2</v>
      </c>
      <c t="s" r="C1" s="2">
        <v>32</v>
      </c>
      <c t="s" r="D1" s="2">
        <v>251</v>
      </c>
    </row>
    <row spans="1:4" r="2">
      <c t="s" r="A2" s="3">
        <v>139</v>
      </c>
    </row>
    <row spans="1:4" r="3">
      <c t="s" r="A3" s="4">
        <v>373</v>
      </c>
      <c t="n" r="B3" s="6">
        <v>926565</v>
      </c>
      <c t="n" r="C3" s="6">
        <v>802908</v>
      </c>
      <c t="n" r="D3" s="6">
        <v>585382</v>
      </c>
    </row>
    <row spans="1:4" r="4">
      <c t="s" r="A4" s="4">
        <v>374</v>
      </c>
      <c t="n" r="B4" s="6">
        <v>280436</v>
      </c>
      <c t="n" r="C4" s="6">
        <v>406500</v>
      </c>
    </row>
    <row spans="1:4" r="5">
      <c t="s" r="A5" s="4">
        <v>375</v>
      </c>
      <c t="n" r="B5" s="6">
        <v>1207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6</v>
      </c>
      <c t="s" r="B1" s="2">
        <v>1</v>
      </c>
    </row>
    <row spans="1:3" r="2">
      <c t="s" r="B2" s="2">
        <v>2</v>
      </c>
      <c t="s" r="C2" s="2">
        <v>32</v>
      </c>
    </row>
    <row spans="1:3" r="3">
      <c t="s" r="A3" s="3">
        <v>142</v>
      </c>
    </row>
    <row spans="1:3" r="4">
      <c t="s" r="A4" s="4">
        <v>377</v>
      </c>
      <c t="s" r="B4" s="4">
        <v>378</v>
      </c>
    </row>
    <row spans="1:3" r="5">
      <c t="s" r="A5" s="4">
        <v>379</v>
      </c>
      <c t="s" r="B5" s="4">
        <v>380</v>
      </c>
    </row>
    <row spans="1:3" r="6">
      <c t="s" r="A6" s="4">
        <v>381</v>
      </c>
      <c t="n" r="B6" s="7">
        <v>119</v>
      </c>
      <c t="n" r="C6" s="7">
        <v>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9"/>
    <col customWidth="1" max="5" min="5" width="24"/>
    <col customWidth="1" max="6" min="6" width="9"/>
  </cols>
  <sheetData>
    <row spans="1:6" r="1">
      <c t="s" r="A1" s="1">
        <v>79</v>
      </c>
      <c t="s" r="B1" s="2">
        <v>80</v>
      </c>
      <c t="s" r="C1" s="2">
        <v>81</v>
      </c>
      <c t="s" r="D1" s="2">
        <v>82</v>
      </c>
      <c t="s" r="E1" s="2">
        <v>83</v>
      </c>
      <c t="s" r="F1" s="2">
        <v>84</v>
      </c>
    </row>
    <row spans="1:6" r="2">
      <c t="s" r="A2" s="4">
        <v>85</v>
      </c>
      <c t="n" r="B2" s="7">
        <v>63</v>
      </c>
      <c t="n" r="C2" s="7">
        <v>135612</v>
      </c>
      <c t="n" r="D2" s="7">
        <v>-118529</v>
      </c>
      <c t="n" r="E2" s="7">
        <v>-13754</v>
      </c>
      <c t="n" r="F2" s="7">
        <v>3392</v>
      </c>
    </row>
    <row spans="1:6" r="3">
      <c t="s" r="A3" s="4">
        <v>86</v>
      </c>
      <c t="n" r="B3" s="6">
        <v>6261975</v>
      </c>
      <c t="n" r="E3" s="6">
        <v>1005092</v>
      </c>
    </row>
    <row spans="1:6" r="4">
      <c t="s" r="A4" s="3">
        <v>87</v>
      </c>
    </row>
    <row spans="1:6" r="5">
      <c t="s" r="A5" s="4">
        <v>88</v>
      </c>
      <c t="s" r="B5" s="4">
        <v>37</v>
      </c>
      <c t="s" r="C5" s="4">
        <v>37</v>
      </c>
      <c t="n" r="D5" s="7">
        <v>740</v>
      </c>
      <c t="s" r="E5" s="4">
        <v>37</v>
      </c>
      <c t="n" r="F5" s="6">
        <v>740</v>
      </c>
    </row>
    <row spans="1:6" r="6">
      <c t="s" r="A6" s="4">
        <v>89</v>
      </c>
      <c t="s" r="B6" s="4">
        <v>37</v>
      </c>
      <c t="n" r="C6" s="7">
        <v>85</v>
      </c>
      <c t="s" r="D6" s="4">
        <v>37</v>
      </c>
      <c t="s" r="E6" s="4">
        <v>37</v>
      </c>
      <c t="n" r="F6" s="6">
        <v>85</v>
      </c>
    </row>
    <row spans="1:6" r="7">
      <c t="s" r="A7" s="4">
        <v>90</v>
      </c>
      <c t="s" r="B7" s="4">
        <v>37</v>
      </c>
      <c t="n" r="C7" s="6">
        <v>1</v>
      </c>
      <c t="s" r="D7" s="4">
        <v>37</v>
      </c>
      <c t="s" r="E7" s="4">
        <v>37</v>
      </c>
      <c t="n" r="F7" s="6">
        <v>1</v>
      </c>
    </row>
    <row spans="1:6" r="8">
      <c t="s" r="A8" s="4">
        <v>91</v>
      </c>
      <c t="n" r="B8" s="6">
        <v>2000</v>
      </c>
    </row>
    <row spans="1:6" r="9">
      <c t="s" r="A9" s="4">
        <v>92</v>
      </c>
      <c t="n" r="B9" s="7">
        <v>63</v>
      </c>
      <c t="n" r="C9" s="7">
        <v>135698</v>
      </c>
      <c t="n" r="D9" s="7">
        <v>-117789</v>
      </c>
      <c t="n" r="E9" s="7">
        <v>-13754</v>
      </c>
      <c t="n" r="F9" s="6">
        <v>4218</v>
      </c>
    </row>
    <row spans="1:6" r="10">
      <c t="s" r="A10" s="4">
        <v>93</v>
      </c>
      <c t="n" r="B10" s="6">
        <v>6263975</v>
      </c>
      <c t="n" r="E10" s="6">
        <v>1005092</v>
      </c>
    </row>
    <row spans="1:6" r="11">
      <c t="s" r="A11" s="3">
        <v>87</v>
      </c>
    </row>
    <row spans="1:6" r="12">
      <c t="s" r="A12" s="4">
        <v>88</v>
      </c>
      <c t="s" r="B12" s="4">
        <v>37</v>
      </c>
      <c t="s" r="C12" s="4">
        <v>37</v>
      </c>
      <c t="n" r="D12" s="7">
        <v>-2832</v>
      </c>
      <c t="s" r="E12" s="4">
        <v>37</v>
      </c>
      <c t="n" r="F12" s="6">
        <v>-2832</v>
      </c>
    </row>
    <row spans="1:6" r="13">
      <c t="s" r="A13" s="4">
        <v>89</v>
      </c>
      <c t="s" r="B13" s="4">
        <v>37</v>
      </c>
      <c t="n" r="C13" s="7">
        <v>141</v>
      </c>
      <c t="s" r="D13" s="4">
        <v>37</v>
      </c>
      <c t="s" r="E13" s="4">
        <v>37</v>
      </c>
      <c t="n" r="F13" s="6">
        <v>141</v>
      </c>
    </row>
    <row spans="1:6" r="14">
      <c t="s" r="A14" s="4">
        <v>90</v>
      </c>
      <c t="s" r="B14" s="4">
        <v>37</v>
      </c>
    </row>
    <row spans="1:6" r="15">
      <c t="s" r="A15" s="4">
        <v>91</v>
      </c>
      <c t="s" r="B15" s="4">
        <v>37</v>
      </c>
    </row>
    <row spans="1:6" r="16">
      <c t="s" r="A16" s="4">
        <v>94</v>
      </c>
      <c t="n" r="B16" s="7">
        <v>63</v>
      </c>
      <c t="n" r="C16" s="7">
        <v>135839</v>
      </c>
      <c t="n" r="D16" s="7">
        <v>-120621</v>
      </c>
      <c t="n" r="E16" s="7">
        <v>-13754</v>
      </c>
      <c t="n" r="F16" s="7">
        <v>1527</v>
      </c>
    </row>
    <row spans="1:6" r="17">
      <c t="s" r="A17" s="4">
        <v>95</v>
      </c>
      <c t="n" r="B17" s="6">
        <v>6263975</v>
      </c>
      <c t="s" r="C17" s="4">
        <v>37</v>
      </c>
      <c t="s" r="D17" s="4">
        <v>37</v>
      </c>
      <c t="n" r="E17" s="6">
        <v>10050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2</v>
      </c>
      <c t="s" r="B1" s="2">
        <v>1</v>
      </c>
    </row>
    <row spans="1:3" r="2">
      <c t="s" r="B2" s="2">
        <v>2</v>
      </c>
      <c t="s" r="C2" s="2">
        <v>32</v>
      </c>
    </row>
    <row spans="1:3" r="3">
      <c t="s" r="A3" s="3">
        <v>145</v>
      </c>
    </row>
    <row spans="1:3" r="4">
      <c t="s" r="A4" s="4">
        <v>383</v>
      </c>
      <c t="n" r="B4" s="6">
        <v>926565</v>
      </c>
      <c t="n" r="C4" s="6">
        <v>383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4</v>
      </c>
      <c t="s" r="B1" s="2">
        <v>1</v>
      </c>
    </row>
    <row spans="1:3" r="2">
      <c t="s" r="B2" s="2">
        <v>2</v>
      </c>
      <c t="s" r="C2" s="2">
        <v>32</v>
      </c>
    </row>
    <row spans="1:3" r="3">
      <c t="s" r="A3" s="3">
        <v>385</v>
      </c>
    </row>
    <row spans="1:3" r="4">
      <c t="s" r="A4" s="4">
        <v>74</v>
      </c>
      <c t="n" r="B4" s="7">
        <v>-2832</v>
      </c>
      <c t="n" r="C4" s="7">
        <v>740</v>
      </c>
    </row>
    <row spans="1:3" r="5">
      <c t="s" r="A5" s="3">
        <v>386</v>
      </c>
    </row>
    <row spans="1:3" r="6">
      <c t="s" r="A6" s="4">
        <v>387</v>
      </c>
      <c t="n" r="B6" s="6">
        <v>5258883</v>
      </c>
      <c t="n" r="C6" s="6">
        <v>5257360</v>
      </c>
    </row>
    <row spans="1:3" r="7">
      <c t="s" r="A7" s="4">
        <v>388</v>
      </c>
      <c t="s" r="B7" s="4">
        <v>37</v>
      </c>
      <c t="n" r="C7" s="6">
        <v>477</v>
      </c>
    </row>
    <row spans="1:3" r="8">
      <c t="s" r="A8" s="4">
        <v>389</v>
      </c>
      <c t="n" r="B8" s="6">
        <v>5258883</v>
      </c>
      <c t="n" r="C8" s="6">
        <v>5257360</v>
      </c>
    </row>
    <row spans="1:3" r="9">
      <c t="s" r="A9" s="3">
        <v>390</v>
      </c>
    </row>
    <row spans="1:3" r="10">
      <c t="s" r="A10" s="4">
        <v>387</v>
      </c>
      <c t="n" r="B10" s="6">
        <v>5258883</v>
      </c>
      <c t="n" r="C10" s="6">
        <v>5464003</v>
      </c>
    </row>
    <row spans="1:3" r="11">
      <c t="s" r="A11" s="4">
        <v>391</v>
      </c>
      <c t="s" r="B11" s="4">
        <v>37</v>
      </c>
      <c t="n" r="C11" s="6">
        <v>206643</v>
      </c>
    </row>
    <row spans="1:3" r="12">
      <c t="s" r="A12" s="4">
        <v>388</v>
      </c>
      <c t="s" r="B12" s="4">
        <v>37</v>
      </c>
      <c t="n" r="C12" s="6">
        <v>477</v>
      </c>
    </row>
    <row spans="1:3" r="13">
      <c t="s" r="A13" s="4">
        <v>392</v>
      </c>
      <c t="n" r="B13" s="6">
        <v>5258883</v>
      </c>
      <c t="n" r="C13" s="6">
        <v>54640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93</v>
      </c>
      <c t="s" r="B1" s="2">
        <v>394</v>
      </c>
      <c t="s" r="C1" s="2">
        <v>2</v>
      </c>
      <c t="s" r="D1" s="2">
        <v>32</v>
      </c>
      <c t="s" r="E1" s="2">
        <v>395</v>
      </c>
      <c t="s" r="F1" s="2">
        <v>396</v>
      </c>
      <c t="s" r="G1" s="2">
        <v>397</v>
      </c>
      <c t="s" r="H1" s="2">
        <v>398</v>
      </c>
      <c t="s" r="I1" s="2">
        <v>399</v>
      </c>
      <c t="s" r="J1" s="2">
        <v>400</v>
      </c>
      <c t="s" r="K1" s="2">
        <v>401</v>
      </c>
    </row>
    <row spans="1:11" r="2">
      <c t="s" r="A2" s="3">
        <v>402</v>
      </c>
    </row>
    <row spans="1:11" r="3">
      <c t="s" r="A3" s="4">
        <v>403</v>
      </c>
      <c t="s" r="C3" s="4">
        <v>404</v>
      </c>
    </row>
    <row spans="1:11" r="4">
      <c t="s" r="A4" s="4">
        <v>405</v>
      </c>
      <c t="s" r="C4" s="4">
        <v>380</v>
      </c>
    </row>
    <row spans="1:11" r="5">
      <c t="s" r="A5" s="4">
        <v>406</v>
      </c>
      <c t="s" r="C5" s="4">
        <v>407</v>
      </c>
    </row>
    <row spans="1:11" r="6">
      <c t="s" r="A6" s="4">
        <v>408</v>
      </c>
      <c t="n" r="C6" s="6">
        <v>140000</v>
      </c>
      <c t="n" r="D6" s="6">
        <v>242000</v>
      </c>
    </row>
    <row spans="1:11" r="7">
      <c t="s" r="A7" s="4">
        <v>409</v>
      </c>
      <c t="n" r="C7" s="8">
        <v>1.2</v>
      </c>
      <c t="n" r="D7" s="8">
        <v>0.98</v>
      </c>
    </row>
    <row spans="1:11" r="8">
      <c t="s" r="A8" s="4">
        <v>410</v>
      </c>
      <c t="n" r="C8" s="8">
        <v>1.14</v>
      </c>
    </row>
    <row spans="1:11" r="9">
      <c t="s" r="A9" s="4">
        <v>411</v>
      </c>
      <c t="n" r="C9" s="7">
        <v>307</v>
      </c>
      <c t="n" r="D9" s="7">
        <v>295</v>
      </c>
    </row>
    <row spans="1:11" r="10">
      <c t="s" r="A10" s="4">
        <v>412</v>
      </c>
      <c t="s" r="C10" s="4">
        <v>413</v>
      </c>
      <c t="s" r="D10" s="4">
        <v>414</v>
      </c>
    </row>
    <row spans="1:11" r="11">
      <c t="s" r="A11" s="4">
        <v>415</v>
      </c>
      <c t="n" r="C11" s="7">
        <v>237</v>
      </c>
    </row>
    <row spans="1:11" r="12">
      <c t="s" r="A12" s="4">
        <v>416</v>
      </c>
      <c t="n" r="C12" s="7">
        <v>171</v>
      </c>
    </row>
    <row spans="1:11" r="13">
      <c t="s" r="A13" s="4">
        <v>417</v>
      </c>
      <c t="n" r="C13" s="8">
        <v>0.9399999999999999</v>
      </c>
    </row>
    <row spans="1:11" r="14">
      <c t="s" r="A14" s="4">
        <v>418</v>
      </c>
    </row>
    <row spans="1:11" r="15">
      <c t="s" r="A15" s="3">
        <v>402</v>
      </c>
    </row>
    <row spans="1:11" r="16">
      <c t="s" r="A16" s="4">
        <v>419</v>
      </c>
      <c t="n" r="F16" s="6">
        <v>500000</v>
      </c>
    </row>
    <row spans="1:11" r="17">
      <c t="s" r="A17" s="4">
        <v>420</v>
      </c>
      <c t="n" r="E17" s="6">
        <v>500000</v>
      </c>
      <c t="n" r="F17" s="6">
        <v>468352</v>
      </c>
    </row>
    <row spans="1:11" r="18">
      <c t="s" r="A18" s="4">
        <v>421</v>
      </c>
      <c t="s" r="F18" s="4">
        <v>422</v>
      </c>
    </row>
    <row spans="1:11" r="19">
      <c t="s" r="A19" s="4">
        <v>423</v>
      </c>
    </row>
    <row spans="1:11" r="20">
      <c t="s" r="A20" s="3">
        <v>402</v>
      </c>
    </row>
    <row spans="1:11" r="21">
      <c t="s" r="A21" s="4">
        <v>419</v>
      </c>
      <c t="n" r="B21" s="6">
        <v>1000000</v>
      </c>
    </row>
    <row spans="1:11" r="22">
      <c t="s" r="A22" s="4">
        <v>420</v>
      </c>
      <c t="n" r="B22" s="6">
        <v>562500</v>
      </c>
    </row>
    <row spans="1:11" r="23">
      <c t="s" r="A23" s="4">
        <v>421</v>
      </c>
      <c t="s" r="B23" s="4">
        <v>424</v>
      </c>
    </row>
    <row spans="1:11" r="24">
      <c t="s" r="A24" s="4">
        <v>425</v>
      </c>
    </row>
    <row spans="1:11" r="25">
      <c t="s" r="A25" s="3">
        <v>402</v>
      </c>
    </row>
    <row spans="1:11" r="26">
      <c t="s" r="A26" s="4">
        <v>419</v>
      </c>
      <c t="n" r="I26" s="6">
        <v>1200000</v>
      </c>
      <c t="n" r="J26" s="6">
        <v>600000</v>
      </c>
    </row>
    <row spans="1:11" r="27">
      <c t="s" r="A27" s="4">
        <v>426</v>
      </c>
    </row>
    <row spans="1:11" r="28">
      <c t="s" r="A28" s="3">
        <v>402</v>
      </c>
    </row>
    <row spans="1:11" r="29">
      <c t="s" r="A29" s="4">
        <v>419</v>
      </c>
      <c t="n" r="K29" s="6">
        <v>250000</v>
      </c>
    </row>
    <row spans="1:11" r="30">
      <c t="s" r="A30" s="4">
        <v>427</v>
      </c>
    </row>
    <row spans="1:11" r="31">
      <c t="s" r="A31" s="3">
        <v>402</v>
      </c>
    </row>
    <row spans="1:11" r="32">
      <c t="s" r="A32" s="4">
        <v>405</v>
      </c>
      <c t="s" r="D32" s="4">
        <v>380</v>
      </c>
    </row>
    <row spans="1:11" r="33">
      <c t="s" r="A33" s="4">
        <v>419</v>
      </c>
      <c t="n" r="H33" s="6">
        <v>600000</v>
      </c>
    </row>
    <row spans="1:11" r="34">
      <c t="s" r="A34" s="4">
        <v>408</v>
      </c>
      <c t="n" r="D34" s="6">
        <v>140000</v>
      </c>
    </row>
    <row spans="1:11" r="35">
      <c t="s" r="A35" s="4">
        <v>409</v>
      </c>
      <c t="n" r="D35" s="8">
        <v>1.08</v>
      </c>
    </row>
    <row spans="1:11" r="36">
      <c t="s" r="A36" s="4">
        <v>410</v>
      </c>
      <c t="n" r="D36" s="8">
        <v>1.07</v>
      </c>
    </row>
    <row spans="1:11" r="37">
      <c t="s" r="A37" s="4">
        <v>428</v>
      </c>
    </row>
    <row spans="1:11" r="38">
      <c t="s" r="A38" s="3">
        <v>402</v>
      </c>
    </row>
    <row spans="1:11" r="39">
      <c t="s" r="A39" s="4">
        <v>405</v>
      </c>
      <c t="s" r="C39" s="4">
        <v>380</v>
      </c>
      <c t="s" r="D39" s="4">
        <v>380</v>
      </c>
    </row>
    <row spans="1:11" r="40">
      <c t="s" r="A40" s="4">
        <v>419</v>
      </c>
      <c t="n" r="G40" s="6">
        <v>500000</v>
      </c>
    </row>
    <row spans="1:11" r="41">
      <c t="s" r="A41" s="4">
        <v>408</v>
      </c>
      <c t="n" r="C41" s="6">
        <v>140000</v>
      </c>
      <c t="n" r="D41" s="6">
        <v>102000</v>
      </c>
    </row>
    <row spans="1:11" r="42">
      <c t="s" r="A42" s="4">
        <v>409</v>
      </c>
      <c t="n" r="C42" s="8">
        <v>1.2</v>
      </c>
      <c t="n" r="D42" s="8">
        <v>0.85</v>
      </c>
    </row>
    <row spans="1:11" r="43">
      <c t="s" r="A43" s="4">
        <v>410</v>
      </c>
      <c t="n" r="C43" s="8">
        <v>1.14</v>
      </c>
      <c t="n" r="D43" s="8">
        <v>0.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17"/>
  </cols>
  <sheetData>
    <row spans="1:3" r="1">
      <c t="s" r="A1" s="1">
        <v>429</v>
      </c>
      <c t="s" r="B1" s="2">
        <v>1</v>
      </c>
    </row>
    <row spans="1:3" r="2">
      <c t="s" r="B2" s="2">
        <v>2</v>
      </c>
      <c t="s" r="C2" s="2">
        <v>32</v>
      </c>
    </row>
    <row spans="1:3" r="3">
      <c t="s" r="A3" s="4">
        <v>428</v>
      </c>
    </row>
    <row spans="1:3" r="4">
      <c t="s" r="A4" s="3">
        <v>402</v>
      </c>
    </row>
    <row spans="1:3" r="5">
      <c t="s" r="A5" s="4">
        <v>430</v>
      </c>
      <c t="s" r="B5" s="4">
        <v>431</v>
      </c>
      <c t="s" r="C5" s="4">
        <v>432</v>
      </c>
    </row>
    <row spans="1:3" r="6">
      <c t="s" r="A6" s="4">
        <v>433</v>
      </c>
      <c t="s" r="B6" s="4">
        <v>434</v>
      </c>
      <c t="s" r="C6" s="4">
        <v>435</v>
      </c>
    </row>
    <row spans="1:3" r="7">
      <c t="s" r="A7" s="4">
        <v>436</v>
      </c>
      <c t="s" r="B7" s="4">
        <v>437</v>
      </c>
      <c t="s" r="C7" s="4">
        <v>438</v>
      </c>
    </row>
    <row spans="1:3" r="8">
      <c t="s" r="A8" s="4">
        <v>439</v>
      </c>
      <c t="s" r="B8" s="4">
        <v>440</v>
      </c>
      <c t="s" r="C8" s="4">
        <v>440</v>
      </c>
    </row>
    <row spans="1:3" r="9">
      <c t="s" r="A9" s="4">
        <v>441</v>
      </c>
      <c t="n" r="B9" s="8">
        <v>1.14</v>
      </c>
      <c t="n" r="C9" s="8">
        <v>0.84</v>
      </c>
    </row>
    <row spans="1:3" r="10">
      <c t="s" r="A10" s="4">
        <v>427</v>
      </c>
    </row>
    <row spans="1:3" r="11">
      <c t="s" r="A11" s="3">
        <v>402</v>
      </c>
    </row>
    <row spans="1:3" r="12">
      <c t="s" r="A12" s="4">
        <v>430</v>
      </c>
      <c t="s" r="B12" s="4">
        <v>442</v>
      </c>
    </row>
    <row spans="1:3" r="13">
      <c t="s" r="A13" s="4">
        <v>433</v>
      </c>
      <c t="s" r="B13" s="4">
        <v>443</v>
      </c>
    </row>
    <row spans="1:3" r="14">
      <c t="s" r="A14" s="4">
        <v>436</v>
      </c>
      <c t="s" r="B14" s="4">
        <v>444</v>
      </c>
    </row>
    <row spans="1:3" r="15">
      <c t="s" r="A15" s="4">
        <v>439</v>
      </c>
      <c t="s" r="B15" s="4">
        <v>440</v>
      </c>
    </row>
    <row spans="1:3" r="16">
      <c t="s" r="A16" s="4">
        <v>441</v>
      </c>
      <c t="n" r="B16" s="8">
        <v>1.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5</v>
      </c>
      <c t="s" r="B1" s="2">
        <v>1</v>
      </c>
    </row>
    <row spans="1:3" r="2">
      <c t="s" r="B2" s="2">
        <v>2</v>
      </c>
      <c t="s" r="C2" s="2">
        <v>32</v>
      </c>
    </row>
    <row spans="1:3" r="3">
      <c t="s" r="A3" s="3">
        <v>402</v>
      </c>
    </row>
    <row spans="1:3" r="4">
      <c t="s" r="A4" s="4">
        <v>446</v>
      </c>
      <c t="n" r="B4" s="7">
        <v>141</v>
      </c>
      <c t="n" r="C4" s="7">
        <v>85</v>
      </c>
    </row>
    <row spans="1:3" r="5">
      <c t="s" r="A5" s="4">
        <v>447</v>
      </c>
      <c t="n" r="B5" s="8">
        <v>0.03</v>
      </c>
      <c t="n" r="C5" s="9">
        <v>0.016</v>
      </c>
    </row>
    <row spans="1:3" r="6">
      <c t="s" r="A6" s="4">
        <v>448</v>
      </c>
    </row>
    <row spans="1:3" r="7">
      <c t="s" r="A7" s="3">
        <v>402</v>
      </c>
    </row>
    <row spans="1:3" r="8">
      <c t="s" r="A8" s="4">
        <v>446</v>
      </c>
      <c t="n" r="B8" s="7">
        <v>2</v>
      </c>
      <c t="n" r="C8" s="7">
        <v>2</v>
      </c>
    </row>
    <row spans="1:3" r="9">
      <c t="s" r="A9" s="4">
        <v>449</v>
      </c>
    </row>
    <row spans="1:3" r="10">
      <c t="s" r="A10" s="3">
        <v>402</v>
      </c>
    </row>
    <row spans="1:3" r="11">
      <c t="s" r="A11" s="4">
        <v>446</v>
      </c>
      <c t="n" r="B11" s="6">
        <v>9</v>
      </c>
      <c t="n" r="C11" s="6">
        <v>6</v>
      </c>
    </row>
    <row spans="1:3" r="12">
      <c t="s" r="A12" s="4">
        <v>450</v>
      </c>
    </row>
    <row spans="1:3" r="13">
      <c t="s" r="A13" s="3">
        <v>402</v>
      </c>
    </row>
    <row spans="1:3" r="14">
      <c t="s" r="A14" s="4">
        <v>446</v>
      </c>
      <c t="n" r="B14" s="7">
        <v>130</v>
      </c>
      <c t="n" r="C14" s="7">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1</v>
      </c>
      <c t="s" r="B1" s="2">
        <v>1</v>
      </c>
    </row>
    <row spans="1:3" r="2">
      <c t="s" r="B2" s="2">
        <v>2</v>
      </c>
      <c t="s" r="C2" s="2">
        <v>32</v>
      </c>
    </row>
    <row spans="1:3" r="3">
      <c t="s" r="A3" s="3">
        <v>452</v>
      </c>
    </row>
    <row spans="1:3" r="4">
      <c t="s" r="A4" s="4">
        <v>453</v>
      </c>
      <c t="n" r="B4" s="6">
        <v>802908</v>
      </c>
      <c t="n" r="C4" s="6">
        <v>585382</v>
      </c>
    </row>
    <row spans="1:3" r="5">
      <c t="s" r="A5" s="4">
        <v>454</v>
      </c>
      <c t="n" r="B5" s="6">
        <v>140000</v>
      </c>
      <c t="n" r="C5" s="6">
        <v>242000</v>
      </c>
    </row>
    <row spans="1:3" r="6">
      <c t="s" r="A6" s="4">
        <v>455</v>
      </c>
      <c t="s" r="B6" s="4">
        <v>37</v>
      </c>
      <c t="n" r="C6" s="6">
        <v>-2000</v>
      </c>
    </row>
    <row spans="1:3" r="7">
      <c t="s" r="A7" s="4">
        <v>456</v>
      </c>
      <c t="n" r="B7" s="6">
        <v>-11061</v>
      </c>
      <c t="n" r="C7" s="6">
        <v>-5750</v>
      </c>
    </row>
    <row spans="1:3" r="8">
      <c t="s" r="A8" s="4">
        <v>457</v>
      </c>
      <c t="n" r="B8" s="6">
        <v>-5282</v>
      </c>
      <c t="n" r="C8" s="6">
        <v>-16724</v>
      </c>
    </row>
    <row spans="1:3" r="9">
      <c t="s" r="A9" s="4">
        <v>458</v>
      </c>
      <c t="n" r="B9" s="6">
        <v>926565</v>
      </c>
      <c t="n" r="C9" s="6">
        <v>802908</v>
      </c>
    </row>
    <row spans="1:3" r="10">
      <c t="s" r="A10" s="4">
        <v>459</v>
      </c>
      <c t="n" r="B10" s="6">
        <v>456400</v>
      </c>
      <c t="n" r="C10" s="6">
        <v>291455</v>
      </c>
    </row>
    <row spans="1:3" r="11">
      <c t="s" r="A11" s="4">
        <v>460</v>
      </c>
      <c t="n" r="B11" s="6">
        <v>280436</v>
      </c>
      <c t="n" r="C11" s="6">
        <v>406500</v>
      </c>
    </row>
    <row spans="1:3" r="12">
      <c t="s" r="A12" s="3">
        <v>461</v>
      </c>
    </row>
    <row spans="1:3" r="13">
      <c t="s" r="A13" s="4">
        <v>462</v>
      </c>
      <c t="n" r="B13" s="8">
        <v>0.72</v>
      </c>
      <c t="n" r="C13" s="8">
        <v>0.99</v>
      </c>
    </row>
    <row spans="1:3" r="14">
      <c t="s" r="A14" s="4">
        <v>454</v>
      </c>
      <c t="n" r="B14" s="8">
        <v>1.2</v>
      </c>
      <c t="n" r="C14" s="10">
        <v>0.98</v>
      </c>
    </row>
    <row spans="1:3" r="15">
      <c t="s" r="A15" s="4">
        <v>455</v>
      </c>
      <c t="s" r="B15" s="4">
        <v>37</v>
      </c>
      <c t="n" r="C15" s="10">
        <v>0.46</v>
      </c>
    </row>
    <row spans="1:3" r="16">
      <c t="s" r="A16" s="4">
        <v>456</v>
      </c>
      <c t="n" r="B16" s="8">
        <v>0.72</v>
      </c>
      <c t="n" r="C16" s="10">
        <v>0.47</v>
      </c>
    </row>
    <row spans="1:3" r="17">
      <c t="s" r="A17" s="4">
        <v>457</v>
      </c>
      <c t="n" r="B17" s="10">
        <v>4.54</v>
      </c>
      <c t="n" r="C17" s="10">
        <v>14.05</v>
      </c>
    </row>
    <row spans="1:3" r="18">
      <c t="s" r="A18" s="4">
        <v>463</v>
      </c>
      <c t="n" r="B18" s="10">
        <v>0.77</v>
      </c>
      <c t="n" r="C18" s="10">
        <v>0.72</v>
      </c>
    </row>
    <row spans="1:3" r="19">
      <c t="s" r="A19" s="4">
        <v>464</v>
      </c>
      <c t="n" r="B19" s="8">
        <v>0.63</v>
      </c>
      <c t="n" r="C19" s="8">
        <v>0.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spans="1:2" r="1">
      <c t="s" r="A1" s="1">
        <v>465</v>
      </c>
      <c t="s" r="B1" s="2">
        <v>1</v>
      </c>
    </row>
    <row spans="1:2" r="2">
      <c t="s" r="B2" s="2">
        <v>466</v>
      </c>
    </row>
    <row spans="1:2" r="3">
      <c t="s" r="A3" s="3">
        <v>402</v>
      </c>
    </row>
    <row spans="1:2" r="4">
      <c t="s" r="A4" s="4">
        <v>467</v>
      </c>
      <c t="n" r="B4" s="6">
        <v>926565</v>
      </c>
    </row>
    <row spans="1:2" r="5">
      <c t="s" r="A5" s="4">
        <v>468</v>
      </c>
      <c t="s" r="B5" s="4">
        <v>469</v>
      </c>
    </row>
    <row spans="1:2" r="6">
      <c t="s" r="A6" s="4">
        <v>470</v>
      </c>
      <c t="n" r="B6" s="8">
        <v>0.77</v>
      </c>
    </row>
    <row spans="1:2" r="7">
      <c t="s" r="A7" s="4">
        <v>471</v>
      </c>
      <c t="n" r="B7" s="6">
        <v>456400</v>
      </c>
    </row>
    <row spans="1:2" r="8">
      <c t="s" r="A8" s="4">
        <v>472</v>
      </c>
      <c t="n" r="B8" s="8">
        <v>0.63</v>
      </c>
    </row>
    <row spans="1:2" r="9">
      <c t="s" r="A9" s="4">
        <v>473</v>
      </c>
    </row>
    <row spans="1:2" r="10">
      <c t="s" r="A10" s="3">
        <v>402</v>
      </c>
    </row>
    <row spans="1:2" r="11">
      <c t="s" r="A11" s="4">
        <v>467</v>
      </c>
      <c t="n" r="B11" s="6">
        <v>766564</v>
      </c>
    </row>
    <row spans="1:2" r="12">
      <c t="s" r="A12" s="4">
        <v>468</v>
      </c>
      <c t="s" r="B12" s="4">
        <v>474</v>
      </c>
    </row>
    <row spans="1:2" r="13">
      <c t="s" r="A13" s="4">
        <v>470</v>
      </c>
      <c t="n" r="B13" s="8">
        <v>0.66</v>
      </c>
    </row>
    <row spans="1:2" r="14">
      <c t="s" r="A14" s="4">
        <v>471</v>
      </c>
      <c t="n" r="B14" s="6">
        <v>436399</v>
      </c>
    </row>
    <row spans="1:2" r="15">
      <c t="s" r="A15" s="4">
        <v>472</v>
      </c>
      <c t="n" r="B15" s="8">
        <v>0.5600000000000001</v>
      </c>
    </row>
    <row spans="1:2" r="16">
      <c t="s" r="A16" s="4">
        <v>475</v>
      </c>
    </row>
    <row spans="1:2" r="17">
      <c t="s" r="A17" s="3">
        <v>402</v>
      </c>
    </row>
    <row spans="1:2" r="18">
      <c t="s" r="A18" s="4">
        <v>467</v>
      </c>
      <c t="n" r="B18" s="6">
        <v>159000</v>
      </c>
    </row>
    <row spans="1:2" r="19">
      <c t="s" r="A19" s="4">
        <v>468</v>
      </c>
      <c t="s" r="B19" s="4">
        <v>476</v>
      </c>
    </row>
    <row spans="1:2" r="20">
      <c t="s" r="A20" s="4">
        <v>470</v>
      </c>
      <c t="n" r="B20" s="8">
        <v>1.22</v>
      </c>
    </row>
    <row spans="1:2" r="21">
      <c t="s" r="A21" s="4">
        <v>471</v>
      </c>
      <c t="n" r="B21" s="6">
        <v>19000</v>
      </c>
    </row>
    <row spans="1:2" r="22">
      <c t="s" r="A22" s="4">
        <v>472</v>
      </c>
      <c t="n" r="B22" s="8">
        <v>1.4</v>
      </c>
    </row>
    <row spans="1:2" r="23">
      <c t="s" r="A23" s="4">
        <v>477</v>
      </c>
    </row>
    <row spans="1:2" r="24">
      <c t="s" r="A24" s="3">
        <v>402</v>
      </c>
    </row>
    <row spans="1:2" r="25">
      <c t="s" r="A25" s="4">
        <v>467</v>
      </c>
      <c t="n" r="B25" s="6">
        <v>1001</v>
      </c>
    </row>
    <row spans="1:2" r="26">
      <c t="s" r="A26" s="4">
        <v>468</v>
      </c>
      <c t="s" r="B26" s="4">
        <v>478</v>
      </c>
    </row>
    <row spans="1:2" r="27">
      <c t="s" r="A27" s="4">
        <v>470</v>
      </c>
      <c t="n" r="B27" s="8">
        <v>16.14</v>
      </c>
    </row>
    <row spans="1:2" r="28">
      <c t="s" r="A28" s="4">
        <v>471</v>
      </c>
      <c t="n" r="B28" s="6">
        <v>1001</v>
      </c>
    </row>
    <row spans="1:2" r="29">
      <c t="s" r="A29" s="4">
        <v>472</v>
      </c>
      <c t="n" r="B29" s="8">
        <v>16.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9</v>
      </c>
      <c t="s" r="B1" s="2">
        <v>1</v>
      </c>
    </row>
    <row spans="1:3" r="2">
      <c t="s" r="B2" s="2">
        <v>2</v>
      </c>
      <c t="s" r="C2" s="2">
        <v>32</v>
      </c>
    </row>
    <row spans="1:3" r="3">
      <c t="s" r="A3" s="3">
        <v>480</v>
      </c>
    </row>
    <row spans="1:3" r="4">
      <c t="s" r="A4" s="4">
        <v>481</v>
      </c>
      <c t="n" r="B4" s="6">
        <v>511453</v>
      </c>
    </row>
    <row spans="1:3" r="5">
      <c t="s" r="A5" s="4">
        <v>482</v>
      </c>
      <c t="n" r="B5" s="6">
        <v>140000</v>
      </c>
      <c t="n" r="C5" s="6">
        <v>242000</v>
      </c>
    </row>
    <row spans="1:3" r="6">
      <c t="s" r="A6" s="4">
        <v>483</v>
      </c>
      <c t="n" r="B6" s="6">
        <v>-170227</v>
      </c>
    </row>
    <row spans="1:3" r="7">
      <c t="s" r="A7" s="4">
        <v>484</v>
      </c>
      <c t="n" r="B7" s="6">
        <v>-11061</v>
      </c>
    </row>
    <row spans="1:3" r="8">
      <c t="s" r="A8" s="4">
        <v>485</v>
      </c>
      <c t="n" r="B8" s="6">
        <v>470165</v>
      </c>
      <c t="n" r="C8" s="6">
        <v>511453</v>
      </c>
    </row>
    <row spans="1:3" r="9">
      <c t="s" r="A9" s="3">
        <v>486</v>
      </c>
    </row>
    <row spans="1:3" r="10">
      <c t="s" r="A10" s="4">
        <v>487</v>
      </c>
      <c t="n" r="B10" s="8">
        <v>0.74</v>
      </c>
    </row>
    <row spans="1:3" r="11">
      <c t="s" r="A11" s="4">
        <v>482</v>
      </c>
      <c t="n" r="B11" s="10">
        <v>1.2</v>
      </c>
    </row>
    <row spans="1:3" r="12">
      <c t="s" r="A12" s="4">
        <v>483</v>
      </c>
      <c t="n" r="B12" s="10">
        <v>0.67</v>
      </c>
    </row>
    <row spans="1:3" r="13">
      <c t="s" r="A13" s="4">
        <v>484</v>
      </c>
      <c t="n" r="B13" s="10">
        <v>0.72</v>
      </c>
    </row>
    <row spans="1:3" r="14">
      <c t="s" r="A14" s="4">
        <v>488</v>
      </c>
      <c t="n" r="B14" s="8">
        <v>0.91</v>
      </c>
      <c t="n" r="C14" s="8">
        <v>0.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89</v>
      </c>
      <c t="s" r="B1" s="2">
        <v>1</v>
      </c>
    </row>
    <row spans="1:3" r="2">
      <c t="s" r="B2" s="2">
        <v>2</v>
      </c>
      <c t="s" r="C2" s="2">
        <v>32</v>
      </c>
    </row>
    <row spans="1:3" r="3">
      <c t="s" r="A3" s="3">
        <v>490</v>
      </c>
    </row>
    <row spans="1:3" r="4">
      <c t="n" r="A4" s="6">
        <v>2016</v>
      </c>
      <c t="n" r="B4" s="7">
        <v>225</v>
      </c>
    </row>
    <row spans="1:3" r="5">
      <c t="n" r="A5" s="6">
        <v>2017</v>
      </c>
      <c t="n" r="B5" s="6">
        <v>227</v>
      </c>
    </row>
    <row spans="1:3" r="6">
      <c t="n" r="A6" s="6">
        <v>2018</v>
      </c>
      <c t="n" r="B6" s="6">
        <v>221</v>
      </c>
    </row>
    <row spans="1:3" r="7">
      <c t="n" r="A7" s="6">
        <v>2019</v>
      </c>
      <c t="n" r="B7" s="6">
        <v>207</v>
      </c>
    </row>
    <row spans="1:3" r="8">
      <c t="s" r="A8" s="4">
        <v>491</v>
      </c>
      <c t="n" r="B8" s="6">
        <v>231</v>
      </c>
      <c t="n" r="C8" s="7">
        <v>280</v>
      </c>
    </row>
    <row spans="1:3" r="9">
      <c t="s" r="A9" s="4">
        <v>492</v>
      </c>
      <c t="n" r="B9" s="7">
        <v>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3</v>
      </c>
      <c t="s" r="B1" s="2">
        <v>1</v>
      </c>
    </row>
    <row spans="1:4" r="2">
      <c t="s" r="B2" s="2">
        <v>2</v>
      </c>
      <c t="s" r="C2" s="2">
        <v>32</v>
      </c>
      <c t="s" r="D2" s="2">
        <v>494</v>
      </c>
    </row>
    <row spans="1:4" r="3">
      <c t="s" r="A3" s="4">
        <v>495</v>
      </c>
      <c t="n" r="B3" s="6">
        <v>75000000</v>
      </c>
      <c t="n" r="C3" s="6">
        <v>75000000</v>
      </c>
    </row>
    <row spans="1:4" r="4">
      <c t="s" r="A4" s="4">
        <v>259</v>
      </c>
    </row>
    <row spans="1:4" r="5">
      <c t="s" r="A5" s="4">
        <v>496</v>
      </c>
      <c t="s" r="B5" s="4">
        <v>262</v>
      </c>
    </row>
    <row spans="1:4" r="6">
      <c t="s" r="A6" s="4">
        <v>497</v>
      </c>
      <c t="n" r="B6" s="6">
        <v>75049937</v>
      </c>
    </row>
    <row spans="1:4" r="7">
      <c t="s" r="A7" s="4">
        <v>495</v>
      </c>
      <c t="n" r="B7" s="6">
        <v>240000000</v>
      </c>
    </row>
    <row spans="1:4" r="8">
      <c t="s" r="A8" s="4">
        <v>498</v>
      </c>
    </row>
    <row spans="1:4" r="9">
      <c t="s" r="A9" s="4">
        <v>499</v>
      </c>
      <c t="n" r="D9" s="7">
        <v>380</v>
      </c>
    </row>
    <row spans="1:4" r="10">
      <c t="s" r="A10" s="4">
        <v>500</v>
      </c>
      <c t="s" r="B10" s="4">
        <v>501</v>
      </c>
    </row>
    <row spans="1:4" r="11">
      <c t="s" r="A11" s="4">
        <v>502</v>
      </c>
      <c t="n" r="D11" s="8">
        <v>0.07000000000000001</v>
      </c>
    </row>
    <row spans="1:4" r="12">
      <c t="s" r="A12" s="4">
        <v>503</v>
      </c>
      <c t="n" r="C12" s="7">
        <v>115</v>
      </c>
    </row>
    <row spans="1:4" r="13">
      <c t="s" r="A13" s="4">
        <v>504</v>
      </c>
      <c t="n" r="C13" s="6">
        <v>20</v>
      </c>
    </row>
    <row spans="1:4" r="14">
      <c t="s" r="A14" s="4">
        <v>505</v>
      </c>
      <c t="n" r="B14" s="7">
        <v>266</v>
      </c>
      <c t="n" r="C14" s="7">
        <v>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v>
      </c>
      <c t="s" r="B1" s="2">
        <v>1</v>
      </c>
    </row>
    <row spans="1:3" r="2">
      <c t="s" r="B2" s="2">
        <v>2</v>
      </c>
      <c t="s" r="C2" s="2">
        <v>32</v>
      </c>
    </row>
    <row spans="1:3" r="3">
      <c t="s" r="A3" s="3">
        <v>97</v>
      </c>
    </row>
    <row spans="1:3" r="4">
      <c t="s" r="A4" s="4">
        <v>74</v>
      </c>
      <c t="n" r="B4" s="7">
        <v>-2832</v>
      </c>
      <c t="n" r="C4" s="7">
        <v>740</v>
      </c>
    </row>
    <row spans="1:3" r="5">
      <c t="s" r="A5" s="3">
        <v>98</v>
      </c>
    </row>
    <row spans="1:3" r="6">
      <c t="s" r="A6" s="4">
        <v>99</v>
      </c>
      <c t="n" r="B6" s="6">
        <v>80</v>
      </c>
      <c t="n" r="C6" s="7">
        <v>83</v>
      </c>
    </row>
    <row spans="1:3" r="7">
      <c t="s" r="A7" s="4">
        <v>100</v>
      </c>
      <c t="n" r="B7" s="6">
        <v>56</v>
      </c>
      <c t="s" r="C7" s="4">
        <v>37</v>
      </c>
    </row>
    <row spans="1:3" r="8">
      <c t="s" r="A8" s="4">
        <v>101</v>
      </c>
      <c t="n" r="B8" s="6">
        <v>1335</v>
      </c>
      <c t="n" r="C8" s="7">
        <v>165</v>
      </c>
    </row>
    <row spans="1:3" r="9">
      <c t="s" r="A9" s="4">
        <v>89</v>
      </c>
      <c t="n" r="B9" s="6">
        <v>141</v>
      </c>
      <c t="n" r="C9" s="6">
        <v>85</v>
      </c>
    </row>
    <row spans="1:3" r="10">
      <c t="s" r="A10" s="4">
        <v>102</v>
      </c>
      <c t="n" r="B10" s="7">
        <v>83</v>
      </c>
      <c t="n" r="C10" s="6">
        <v>16</v>
      </c>
    </row>
    <row spans="1:3" r="11">
      <c t="s" r="A11" s="4">
        <v>103</v>
      </c>
      <c t="s" r="B11" s="4">
        <v>37</v>
      </c>
      <c t="n" r="C11" s="6">
        <v>-122</v>
      </c>
    </row>
    <row spans="1:3" r="12">
      <c t="s" r="A12" s="3">
        <v>104</v>
      </c>
    </row>
    <row spans="1:3" r="13">
      <c t="s" r="A13" s="4">
        <v>105</v>
      </c>
      <c t="n" r="B13" s="7">
        <v>209</v>
      </c>
      <c t="n" r="C13" s="6">
        <v>-372</v>
      </c>
    </row>
    <row spans="1:3" r="14">
      <c t="s" r="A14" s="4">
        <v>38</v>
      </c>
      <c t="n" r="B14" s="6">
        <v>-316</v>
      </c>
      <c t="n" r="C14" s="6">
        <v>-47</v>
      </c>
    </row>
    <row spans="1:3" r="15">
      <c t="s" r="A15" s="4">
        <v>40</v>
      </c>
      <c t="n" r="B15" s="6">
        <v>20</v>
      </c>
      <c t="n" r="C15" s="6">
        <v>19</v>
      </c>
    </row>
    <row spans="1:3" r="16">
      <c t="s" r="A16" s="4">
        <v>45</v>
      </c>
      <c t="n" r="B16" s="6">
        <v>-64</v>
      </c>
      <c t="n" r="C16" s="6">
        <v>67</v>
      </c>
    </row>
    <row spans="1:3" r="17">
      <c t="s" r="A17" s="4">
        <v>46</v>
      </c>
      <c t="n" r="B17" s="6">
        <v>-138</v>
      </c>
      <c t="n" r="C17" s="6">
        <v>52</v>
      </c>
    </row>
    <row spans="1:3" r="18">
      <c t="s" r="A18" s="4">
        <v>106</v>
      </c>
      <c t="n" r="B18" s="6">
        <v>-1426</v>
      </c>
      <c t="n" r="C18" s="6">
        <v>686</v>
      </c>
    </row>
    <row spans="1:3" r="19">
      <c t="s" r="A19" s="3">
        <v>107</v>
      </c>
    </row>
    <row spans="1:3" r="20">
      <c t="s" r="A20" s="4">
        <v>108</v>
      </c>
      <c t="n" r="B20" s="6">
        <v>-55</v>
      </c>
      <c t="n" r="C20" s="6">
        <v>-77</v>
      </c>
    </row>
    <row spans="1:3" r="21">
      <c t="s" r="A21" s="4">
        <v>109</v>
      </c>
      <c t="n" r="B21" s="6">
        <v>20</v>
      </c>
      <c t="n" r="C21" s="6">
        <v>102</v>
      </c>
    </row>
    <row spans="1:3" r="22">
      <c t="s" r="A22" s="4">
        <v>110</v>
      </c>
      <c t="n" r="B22" s="7">
        <v>-35</v>
      </c>
      <c t="n" r="C22" s="6">
        <v>25</v>
      </c>
    </row>
    <row spans="1:3" r="23">
      <c t="s" r="A23" s="3">
        <v>111</v>
      </c>
    </row>
    <row spans="1:3" r="24">
      <c t="s" r="A24" s="4">
        <v>112</v>
      </c>
      <c t="s" r="B24" s="4">
        <v>37</v>
      </c>
      <c t="n" r="C24" s="6">
        <v>1</v>
      </c>
    </row>
    <row spans="1:3" r="25">
      <c t="s" r="A25" s="4">
        <v>113</v>
      </c>
      <c t="s" r="B25" s="4">
        <v>37</v>
      </c>
      <c t="n" r="C25" s="6">
        <v>1</v>
      </c>
    </row>
    <row spans="1:3" r="26">
      <c t="s" r="A26" s="4">
        <v>114</v>
      </c>
      <c t="n" r="B26" s="7">
        <v>-1461</v>
      </c>
      <c t="n" r="C26" s="6">
        <v>712</v>
      </c>
    </row>
    <row spans="1:3" r="27">
      <c t="s" r="A27" s="4">
        <v>115</v>
      </c>
      <c t="n" r="B27" s="6">
        <v>1923</v>
      </c>
      <c t="n" r="C27" s="6">
        <v>1211</v>
      </c>
    </row>
    <row spans="1:3" r="28">
      <c t="s" r="A28" s="4">
        <v>116</v>
      </c>
      <c t="n" r="B28" s="7">
        <v>462</v>
      </c>
      <c t="n" r="C28" s="7">
        <v>19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6</v>
      </c>
      <c t="s" r="B1" s="2">
        <v>1</v>
      </c>
    </row>
    <row spans="1:3" r="2">
      <c t="s" r="B2" s="2">
        <v>2</v>
      </c>
      <c t="s" r="C2" s="2">
        <v>32</v>
      </c>
    </row>
    <row spans="1:3" r="3">
      <c t="s" r="A3" s="4">
        <v>507</v>
      </c>
    </row>
    <row spans="1:3" r="4">
      <c t="s" r="A4" s="3">
        <v>508</v>
      </c>
    </row>
    <row spans="1:3" r="5">
      <c t="s" r="A5" s="4">
        <v>509</v>
      </c>
      <c t="n" r="B5" s="7">
        <v>115</v>
      </c>
      <c t="n" r="C5" s="7">
        <v>140</v>
      </c>
    </row>
    <row spans="1:3" r="6">
      <c t="s" r="A6" s="4">
        <v>510</v>
      </c>
    </row>
    <row spans="1:3" r="7">
      <c t="s" r="A7" s="3">
        <v>508</v>
      </c>
    </row>
    <row spans="1:3" r="8">
      <c t="s" r="A8" s="4">
        <v>511</v>
      </c>
      <c t="s" r="B8" s="4">
        <v>512</v>
      </c>
      <c t="s" r="C8" s="4">
        <v>513</v>
      </c>
    </row>
    <row spans="1:3" r="9">
      <c t="s" r="A9" s="4">
        <v>514</v>
      </c>
    </row>
    <row spans="1:3" r="10">
      <c t="s" r="A10" s="3">
        <v>508</v>
      </c>
    </row>
    <row spans="1:3" r="11">
      <c t="s" r="A11" s="4">
        <v>511</v>
      </c>
      <c t="s" r="B11" s="4">
        <v>515</v>
      </c>
      <c t="s" r="C11" s="4">
        <v>516</v>
      </c>
    </row>
    <row spans="1:3" r="12">
      <c t="s" r="A12" s="4">
        <v>517</v>
      </c>
    </row>
    <row spans="1:3" r="13">
      <c t="s" r="A13" s="3">
        <v>508</v>
      </c>
    </row>
    <row spans="1:3" r="14">
      <c t="s" r="A14" s="4">
        <v>511</v>
      </c>
      <c t="s" r="B14" s="4">
        <v>518</v>
      </c>
      <c t="s" r="C14" s="4">
        <v>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520</v>
      </c>
      <c t="s" r="B1" s="2">
        <v>1</v>
      </c>
    </row>
    <row spans="1:3" r="2">
      <c t="s" r="B2" s="2">
        <v>2</v>
      </c>
      <c t="s" r="C2" s="2">
        <v>32</v>
      </c>
    </row>
    <row spans="1:3" r="3">
      <c t="s" r="A3" s="3">
        <v>508</v>
      </c>
    </row>
    <row spans="1:3" r="4">
      <c t="s" r="A4" s="4">
        <v>521</v>
      </c>
      <c t="n" r="B4" s="7">
        <v>6330</v>
      </c>
      <c t="n" r="C4" s="7">
        <v>8781</v>
      </c>
    </row>
    <row spans="1:3" r="5">
      <c t="s" r="A5" s="4">
        <v>507</v>
      </c>
    </row>
    <row spans="1:3" r="6">
      <c t="s" r="A6" s="3">
        <v>508</v>
      </c>
    </row>
    <row spans="1:3" r="7">
      <c t="s" r="A7" s="4">
        <v>521</v>
      </c>
      <c t="n" r="B7" s="6">
        <v>4139</v>
      </c>
      <c t="n" r="C7" s="6">
        <v>5653</v>
      </c>
    </row>
    <row spans="1:3" r="8">
      <c t="s" r="A8" s="4">
        <v>522</v>
      </c>
    </row>
    <row spans="1:3" r="9">
      <c t="s" r="A9" s="3">
        <v>508</v>
      </c>
    </row>
    <row spans="1:3" r="10">
      <c t="s" r="A10" s="4">
        <v>521</v>
      </c>
      <c t="n" r="B10" s="6">
        <v>1421</v>
      </c>
      <c t="n" r="C10" s="6">
        <v>2529</v>
      </c>
    </row>
    <row spans="1:3" r="11">
      <c t="s" r="A11" s="4">
        <v>523</v>
      </c>
    </row>
    <row spans="1:3" r="12">
      <c t="s" r="A12" s="3">
        <v>508</v>
      </c>
    </row>
    <row spans="1:3" r="13">
      <c t="s" r="A13" s="4">
        <v>521</v>
      </c>
      <c t="n" r="B13" s="6">
        <v>650</v>
      </c>
      <c t="n" r="C13" s="6">
        <v>496</v>
      </c>
    </row>
    <row spans="1:3" r="14">
      <c t="s" r="A14" s="4">
        <v>524</v>
      </c>
    </row>
    <row spans="1:3" r="15">
      <c t="s" r="A15" s="3">
        <v>508</v>
      </c>
    </row>
    <row spans="1:3" r="16">
      <c t="s" r="A16" s="4">
        <v>521</v>
      </c>
      <c t="n" r="B16" s="6">
        <v>106</v>
      </c>
      <c t="n" r="C16" s="6">
        <v>76</v>
      </c>
    </row>
    <row spans="1:3" r="17">
      <c t="s" r="A17" s="4">
        <v>525</v>
      </c>
    </row>
    <row spans="1:3" r="18">
      <c t="s" r="A18" s="3">
        <v>508</v>
      </c>
    </row>
    <row spans="1:3" r="19">
      <c t="s" r="A19" s="4">
        <v>521</v>
      </c>
      <c t="n" r="B19" s="7">
        <v>14</v>
      </c>
      <c t="n" r="C19" s="7">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35"/>
  </cols>
  <sheetData>
    <row spans="1:2" r="1">
      <c t="s" r="A1" s="1">
        <v>526</v>
      </c>
      <c t="s" r="B1" s="2">
        <v>1</v>
      </c>
    </row>
    <row spans="1:2" r="2">
      <c t="s" r="B2" s="2">
        <v>527</v>
      </c>
    </row>
    <row spans="1:2" r="3">
      <c t="s" r="A3" s="4">
        <v>528</v>
      </c>
    </row>
    <row spans="1:2" r="4">
      <c t="s" r="A4" s="3">
        <v>529</v>
      </c>
    </row>
    <row spans="1:2" r="5">
      <c t="s" r="A5" s="4">
        <v>530</v>
      </c>
      <c t="n" r="B5" s="7">
        <v>1000</v>
      </c>
    </row>
    <row spans="1:2" r="6">
      <c t="s" r="A6" s="4">
        <v>531</v>
      </c>
      <c t="s" r="B6" s="4">
        <v>532</v>
      </c>
    </row>
    <row spans="1:2" r="7">
      <c t="s" r="A7" s="4">
        <v>533</v>
      </c>
      <c t="s" r="B7" s="4">
        <v>534</v>
      </c>
    </row>
    <row spans="1:2" r="8">
      <c t="s" r="A8" s="4">
        <v>535</v>
      </c>
    </row>
    <row spans="1:2" r="9">
      <c t="s" r="A9" s="3">
        <v>529</v>
      </c>
    </row>
    <row spans="1:2" r="10">
      <c t="s" r="A10" s="4">
        <v>530</v>
      </c>
      <c t="n" r="B10" s="7">
        <v>1000</v>
      </c>
    </row>
    <row spans="1:2" r="11">
      <c t="s" r="A11" s="4">
        <v>531</v>
      </c>
      <c t="s" r="B11" s="4">
        <v>536</v>
      </c>
    </row>
    <row spans="1:2" r="12">
      <c t="s" r="A12" s="4">
        <v>533</v>
      </c>
      <c t="s" r="B12" s="4">
        <v>534</v>
      </c>
    </row>
    <row spans="1:2" r="13">
      <c t="s" r="A13" s="4">
        <v>537</v>
      </c>
    </row>
    <row spans="1:2" r="14">
      <c t="s" r="A14" s="3">
        <v>529</v>
      </c>
    </row>
    <row spans="1:2" r="15">
      <c t="s" r="A15" s="4">
        <v>530</v>
      </c>
      <c t="n" r="B15" s="7">
        <v>500</v>
      </c>
    </row>
    <row spans="1:2" r="16">
      <c t="s" r="A16" s="4">
        <v>531</v>
      </c>
      <c t="s" r="B16" s="4">
        <v>536</v>
      </c>
    </row>
    <row spans="1:2" r="17">
      <c t="s" r="A17" s="4">
        <v>533</v>
      </c>
      <c t="s" r="B17" s="4">
        <v>5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vt:lpstr>
      <vt:lpstr>Accounting Policies</vt:lpstr>
      <vt:lpstr>Accounts Receivable</vt:lpstr>
      <vt:lpstr>Inventories</vt:lpstr>
      <vt:lpstr>Property, Plant, and Equipment</vt:lpstr>
      <vt:lpstr>Income Taxes</vt:lpstr>
      <vt:lpstr>Accrued Liabilities</vt:lpstr>
      <vt:lpstr>Stockholders' Equity</vt:lpstr>
      <vt:lpstr>Retirement Plan</vt:lpstr>
      <vt:lpstr>(Loss) Income per Share</vt:lpstr>
      <vt:lpstr>Stock Based Compensation</vt:lpstr>
      <vt:lpstr>Commitments and Contingencies</vt:lpstr>
      <vt:lpstr>Related Party Transactions</vt:lpstr>
      <vt:lpstr>Geographic and Segment Informat</vt:lpstr>
      <vt:lpstr>Debt</vt:lpstr>
      <vt:lpstr>Subsequent Event</vt:lpstr>
      <vt:lpstr>Accounting Policies (Policies)</vt:lpstr>
      <vt:lpstr>Accounts Receivables (Tables)</vt:lpstr>
      <vt:lpstr>Inventories (Tables)</vt:lpstr>
      <vt:lpstr>Property, Plant and Equipment (</vt:lpstr>
      <vt:lpstr>Income Taxes (Tables)</vt:lpstr>
      <vt:lpstr>Accrued Liabilities (Tables)</vt:lpstr>
      <vt:lpstr>Stockholders' Equity (Tables)</vt:lpstr>
      <vt:lpstr>(Loss) Income per Share (Tables</vt:lpstr>
      <vt:lpstr>Stock Based Compensation (Table</vt:lpstr>
      <vt:lpstr>Geographic and Segment Inform32</vt:lpstr>
      <vt:lpstr>Nature of Operations (Details N</vt:lpstr>
      <vt:lpstr>Accounting Policies (Details Na</vt:lpstr>
      <vt:lpstr>Accounting Policies (Details)</vt:lpstr>
      <vt:lpstr>Accounts Receivable (Details)</vt:lpstr>
      <vt:lpstr>Inventories (Details)</vt:lpstr>
      <vt:lpstr>Property, Plant and Equipment38</vt:lpstr>
      <vt:lpstr>Property, Plant and Equipment39</vt:lpstr>
      <vt:lpstr>Income Taxes (Details Narrative</vt:lpstr>
      <vt:lpstr>Income Taxes (Details)</vt:lpstr>
      <vt:lpstr>Income Taxes (Details 1)</vt:lpstr>
      <vt:lpstr>Income Taxes (Details 2)</vt:lpstr>
      <vt:lpstr>Income Taxes (Details 3)</vt:lpstr>
      <vt:lpstr>Income Taxes (Details 4)</vt:lpstr>
      <vt:lpstr>Accrued Liabilities (Details)</vt:lpstr>
      <vt:lpstr>Stockholders' Equity (Details N</vt:lpstr>
      <vt:lpstr>Stockholders' Equity (Details)</vt:lpstr>
      <vt:lpstr>Retirement Plan (Details Narrat</vt:lpstr>
      <vt:lpstr>(Loss) Income per Share (Detail</vt:lpstr>
      <vt:lpstr>(Loss) Income per Share (Deta51</vt:lpstr>
      <vt:lpstr>Stock Based Compensation (Detai</vt:lpstr>
      <vt:lpstr>Stock Based Compensation (Det53</vt:lpstr>
      <vt:lpstr>Stock Based Compensation (Det54</vt:lpstr>
      <vt:lpstr>Stock Based Compensation (Det55</vt:lpstr>
      <vt:lpstr>Stock Based Compensation (Det56</vt:lpstr>
      <vt:lpstr>Stock Based Compensation (Det57</vt:lpstr>
      <vt:lpstr>Commitments and Contingencies (</vt:lpstr>
      <vt:lpstr>Related Party Transactions (Det</vt:lpstr>
      <vt:lpstr>Geographic and Segment Inform60</vt:lpstr>
      <vt:lpstr>Geographic and Segment Inform61</vt:lpstr>
      <vt:lpstr>Debt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57:25Z</dcterms:created>
  <dcterms:modified xmlns:dcterms="http://purl.org/dc/terms/" xmlns:xsi="http://www.w3.org/2001/XMLSchema-instance" xsi:type="dcterms:W3CDTF">2016-03-30T08:57:25Z</dcterms:modified>
  <dc:title xmlns:dc="http://purl.org/dc/elements/1.1/">Untitled</dc:title>
  <dc:description xmlns:dc="http://purl.org/dc/elements/1.1/"/>
  <dc:subject xmlns:dc="http://purl.org/dc/elements/1.1/"/>
  <cp:keywords/>
  <cp:category/>
</cp:coreProperties>
</file>